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Uncertainties" sheetId="7" r:id="rId7"/>
    <s:sheet name="Organization and Business Backg" sheetId="8" r:id="rId8"/>
    <s:sheet name="Summary of Significant Accounti" sheetId="9" r:id="rId9"/>
    <s:sheet name="Business Combinations" sheetId="10" r:id="rId10"/>
    <s:sheet name="Investment Property" sheetId="11" r:id="rId11"/>
    <s:sheet name="Plant and Equipment" sheetId="12" r:id="rId12"/>
    <s:sheet name="Cash Surrender Value of Life In" sheetId="13" r:id="rId13"/>
    <s:sheet name="Variable Interest Entity" sheetId="14" r:id="rId14"/>
    <s:sheet name="Investments in Unconsolidated E" sheetId="15" r:id="rId15"/>
    <s:sheet name="Accounts Payable and Accrued Li" sheetId="16" r:id="rId16"/>
    <s:sheet name="Amounts Due from Related Compan" sheetId="17" r:id="rId17"/>
    <s:sheet name="Amounts Due To Related Parties" sheetId="18" r:id="rId18"/>
    <s:sheet name="Amounts Due To Directors" sheetId="19" r:id="rId19"/>
    <s:sheet name="Bank Loans" sheetId="20" r:id="rId20"/>
    <s:sheet name="Common Stock" sheetId="21" r:id="rId21"/>
    <s:sheet name="Related Party Transactions" sheetId="22" r:id="rId22"/>
    <s:sheet name="Segment Information" sheetId="23" r:id="rId23"/>
    <s:sheet name="Concentrations of Risks" sheetId="24" r:id="rId24"/>
    <s:sheet name="Commitments and Contingencies" sheetId="25" r:id="rId25"/>
    <s:sheet name="Subsequent Events" sheetId="26" r:id="rId26"/>
    <s:sheet name="Summary of Significant Accoun27" sheetId="27" r:id="rId27"/>
    <s:sheet name="Summary of Significant Accoun28" sheetId="28" r:id="rId28"/>
    <s:sheet name="Business Combinations (Tables)" sheetId="29" r:id="rId29"/>
    <s:sheet name="Investment Property (Tables)" sheetId="30" r:id="rId30"/>
    <s:sheet name="Plant and Equipment (Tables)" sheetId="31" r:id="rId31"/>
    <s:sheet name="Cash Surrender Value of Life 32" sheetId="32" r:id="rId32"/>
    <s:sheet name="Variable Interest Entity (Table" sheetId="33" r:id="rId33"/>
    <s:sheet name="Investments in Unconsolidated34" sheetId="34" r:id="rId34"/>
    <s:sheet name="Accounts Payable and Accrued 35" sheetId="35" r:id="rId35"/>
    <s:sheet name="Amounts Due from Related Comp36" sheetId="36" r:id="rId36"/>
    <s:sheet name="Amounts Due to Related Parties " sheetId="37" r:id="rId37"/>
    <s:sheet name="Bank Loans (Tables)" sheetId="38" r:id="rId38"/>
    <s:sheet name="Related Party Transactions (Tab" sheetId="39" r:id="rId39"/>
    <s:sheet name="Segment Information (Tables)" sheetId="40" r:id="rId40"/>
    <s:sheet name="Concentrations of Risks (Tables" sheetId="41" r:id="rId41"/>
    <s:sheet name="Going Concern Uncertainties (De" sheetId="42" r:id="rId42"/>
    <s:sheet name="Organization and Business Bac43" sheetId="43" r:id="rId43"/>
    <s:sheet name="Summary of Significant Accoun44" sheetId="44" r:id="rId44"/>
    <s:sheet name="Summary of Significant Accoun45" sheetId="45" r:id="rId45"/>
    <s:sheet name="Summary of Significant Accoun46" sheetId="46" r:id="rId46"/>
    <s:sheet name="Business Combinations (Details " sheetId="47" r:id="rId47"/>
    <s:sheet name="Business Combinations - Schedul" sheetId="48" r:id="rId48"/>
    <s:sheet name="Business Combinations - Sched49" sheetId="49" r:id="rId49"/>
    <s:sheet name="Investment Property (Details Na" sheetId="50" r:id="rId50"/>
    <s:sheet name="Investment Property - Schedule " sheetId="51" r:id="rId51"/>
    <s:sheet name="Plant and Equipment (Details Na" sheetId="52" r:id="rId52"/>
    <s:sheet name="Plant and Equipment - Schedule " sheetId="53" r:id="rId53"/>
    <s:sheet name="Cash Surrender Value of Life 54" sheetId="54" r:id="rId54"/>
    <s:sheet name="Cash Surrender Value of Life 55" sheetId="55" r:id="rId55"/>
    <s:sheet name="Variable Interest Entity - Sche" sheetId="56" r:id="rId56"/>
    <s:sheet name="Investments in Unconsolidated57" sheetId="57" r:id="rId57"/>
    <s:sheet name="Investments in Unconsolidated58" sheetId="58" r:id="rId58"/>
    <s:sheet name="Investments in Unconsolidated59" sheetId="59" r:id="rId59"/>
    <s:sheet name="Accounts Payable and Accrued 60" sheetId="60" r:id="rId60"/>
    <s:sheet name="Amounts Due from Related Comp61" sheetId="61" r:id="rId61"/>
    <s:sheet name="Amounts Due to Related Partie62" sheetId="62" r:id="rId62"/>
    <s:sheet name="Amounts Due to Related Partie63" sheetId="63" r:id="rId63"/>
    <s:sheet name="Amounts Due to Directors (Detai" sheetId="64" r:id="rId64"/>
    <s:sheet name="Bank Loans (Details Narrative)" sheetId="65" r:id="rId65"/>
    <s:sheet name="Bank Loans - Schedule of Long T" sheetId="66" r:id="rId66"/>
    <s:sheet name="Bank Loans - Maturities of Long" sheetId="67" r:id="rId67"/>
    <s:sheet name="Common Stock (Details Narrative" sheetId="68" r:id="rId68"/>
    <s:sheet name="Related Party Transactions - Sc" sheetId="69" r:id="rId69"/>
    <s:sheet name="Segment Information (Details Na" sheetId="70" r:id="rId70"/>
    <s:sheet name="Segment Information - Schedule " sheetId="71" r:id="rId71"/>
    <s:sheet name="Concentrations of Risks (Detail" sheetId="72" r:id="rId72"/>
    <s:sheet name="Concentrations of Risks - Sched" sheetId="73" r:id="rId73"/>
    <s:sheet name="Commitments and Contingencies (" sheetId="74" r:id="rId74"/>
  </s:sheets>
  <s:definedNames/>
  <s:calcPr calcId="124519" calcMode="auto" fullCalcOnLoad="1"/>
</s:workbook>
</file>

<file path=xl/sharedStrings.xml><?xml version="1.0" encoding="utf-8"?>
<sst xmlns="http://schemas.openxmlformats.org/spreadsheetml/2006/main" uniqueCount="545">
  <si>
    <t>Document and Entity Information - shares</t>
  </si>
  <si>
    <t>9 Months Ended</t>
  </si>
  <si>
    <t>Sep. 30, 2016</t>
  </si>
  <si>
    <t>Nov. 11, 2016</t>
  </si>
  <si>
    <t>Document And Entity Information</t>
  </si>
  <si>
    <t>Entity Registrant Name</t>
  </si>
  <si>
    <t>Greenpro Capital Corp.</t>
  </si>
  <si>
    <t>Entity Central Index Key</t>
  </si>
  <si>
    <t>Document Type</t>
  </si>
  <si>
    <t>10-Q</t>
  </si>
  <si>
    <t>Amendment Flag</t>
  </si>
  <si>
    <t>false</t>
  </si>
  <si>
    <t>Current Fiscal Year End Date</t>
  </si>
  <si>
    <t>--12-31</t>
  </si>
  <si>
    <t>Document Period End Date</t>
  </si>
  <si>
    <t>Sep. 30,
		2016</t>
  </si>
  <si>
    <t>Entity Filer Category</t>
  </si>
  <si>
    <t>Smaller Reporting Company</t>
  </si>
  <si>
    <t>Entity Common Stock, Shares Outstanding</t>
  </si>
  <si>
    <t>Trading Symbol</t>
  </si>
  <si>
    <t>GRNQ</t>
  </si>
  <si>
    <t>Document Fiscal Period Focus</t>
  </si>
  <si>
    <t>Q3</t>
  </si>
  <si>
    <t>Document Fiscal Year Focus</t>
  </si>
  <si>
    <t>Condensed Consolidated Balance Sheets - USD ($)</t>
  </si>
  <si>
    <t>Dec. 31, 2015</t>
  </si>
  <si>
    <t>Current assets:</t>
  </si>
  <si>
    <t>Cash and cash equivalents</t>
  </si>
  <si>
    <t>Accounts receivable</t>
  </si>
  <si>
    <t>Inventory – finished property</t>
  </si>
  <si>
    <t>Amounts due from a related company</t>
  </si>
  <si>
    <t>Prepayments and other receivables</t>
  </si>
  <si>
    <t>Total current assets</t>
  </si>
  <si>
    <t>Non-current assets:</t>
  </si>
  <si>
    <t>Investment Property, net</t>
  </si>
  <si>
    <t>Plant and equipment, net</t>
  </si>
  <si>
    <t>Cash surrender value of life insurance, net</t>
  </si>
  <si>
    <t>Investments in unconsolidated entities</t>
  </si>
  <si>
    <t>Intangible assets, net</t>
  </si>
  <si>
    <t>Goodwill</t>
  </si>
  <si>
    <t>Total non-current assets</t>
  </si>
  <si>
    <t>TOTAL ASSETS</t>
  </si>
  <si>
    <t>Current liabilities:</t>
  </si>
  <si>
    <t>Accounts payable and accrued liabilities</t>
  </si>
  <si>
    <t>Deferred revenue</t>
  </si>
  <si>
    <t xml:space="preserve"> </t>
  </si>
  <si>
    <t>Amounts due to related parties</t>
  </si>
  <si>
    <t>Amounts due to directors</t>
  </si>
  <si>
    <t>Current portion of long-term bank loans</t>
  </si>
  <si>
    <t>Income tax payable</t>
  </si>
  <si>
    <t>Total current liabilities</t>
  </si>
  <si>
    <t>Non-current liabilities</t>
  </si>
  <si>
    <t>Long-term bank loans</t>
  </si>
  <si>
    <t>Total liabilities</t>
  </si>
  <si>
    <t>Commitments and contingencies</t>
  </si>
  <si>
    <t>Stockholders' equity:</t>
  </si>
  <si>
    <t>Preferred stock, $0.0001 par value; 100,000,000 shares authorized; no share issued and outstanding</t>
  </si>
  <si>
    <t>Common stock, $0.0001 par value; 500,000,000 shares authorized; 52,221,255 and 51,963,755 shares issued and outstanding at September 30, 2016 and December 31, 2015 respectively</t>
  </si>
  <si>
    <t>Additional paid in capital</t>
  </si>
  <si>
    <t>Accumulated other comprehensive income/(Loss)</t>
  </si>
  <si>
    <t>Accumulated deficit</t>
  </si>
  <si>
    <t>Total Greenpro Capital Corp.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5</t>
  </si>
  <si>
    <t>REVENUES, NET</t>
  </si>
  <si>
    <t>- Rental income</t>
  </si>
  <si>
    <t>- Sale of properties</t>
  </si>
  <si>
    <t>- Service income</t>
  </si>
  <si>
    <t>Related parties</t>
  </si>
  <si>
    <t>Third parties</t>
  </si>
  <si>
    <t>Total revenues</t>
  </si>
  <si>
    <t>COST OF REVENUES</t>
  </si>
  <si>
    <t>- Cost of rental</t>
  </si>
  <si>
    <t>- Cost of properties</t>
  </si>
  <si>
    <t>- Cost of service Third parties</t>
  </si>
  <si>
    <t>Total cost of revenues</t>
  </si>
  <si>
    <t>GROSS PROFIT</t>
  </si>
  <si>
    <t>OPERATING EXPENSES:</t>
  </si>
  <si>
    <t>General and administrative</t>
  </si>
  <si>
    <t>PROFIT(LOSS) FROM OPERATIONS</t>
  </si>
  <si>
    <t>OTHER EXPENSES:</t>
  </si>
  <si>
    <t>Interest expense</t>
  </si>
  <si>
    <t>Shares of loss on investments in unconsolidated entities</t>
  </si>
  <si>
    <t>LOSS BEFORE INCOME TAX AND NON-CONTROLLING INTEREST</t>
  </si>
  <si>
    <t>Income tax expense</t>
  </si>
  <si>
    <t>NET LOSS BEFORE NON-CONTROLLING INTEREST</t>
  </si>
  <si>
    <t>Less: Net loss attributable to non-controlling interest</t>
  </si>
  <si>
    <t>NET LOSS ATTRIBUTED TO GREENPRO CAPITAL CORP. COMMON STOCKHOLDERS</t>
  </si>
  <si>
    <t>Other comprehensive loss:</t>
  </si>
  <si>
    <t>- Foreign currency translation (loss) income</t>
  </si>
  <si>
    <t>COMPREHENSIVE INCOME(LOSS)</t>
  </si>
  <si>
    <t>NET LOSS PER SHARE, BASIC AND DILUTED</t>
  </si>
  <si>
    <t>WEIGHTED AVERAGE NUMBER OF COMMON STOCK OUTSTANDING,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hare of Gain / (loss) on investment in securities</t>
  </si>
  <si>
    <t>Increase / (decrease) in cash surrender value on life insurance</t>
  </si>
  <si>
    <t>Changes in operating assets and liabilities:</t>
  </si>
  <si>
    <t>Properties held for sale</t>
  </si>
  <si>
    <t>Prepayment &amp; Other receivables</t>
  </si>
  <si>
    <t>Receipt in advance</t>
  </si>
  <si>
    <t>Deferred Revenue</t>
  </si>
  <si>
    <t>Other payable</t>
  </si>
  <si>
    <t>Net cash used in operating activities</t>
  </si>
  <si>
    <t>Cash flows from investing activities:</t>
  </si>
  <si>
    <t>Purchase of property, plant and equipment</t>
  </si>
  <si>
    <t>Purchase of intangible assets</t>
  </si>
  <si>
    <t>Refund (Payment) for life insurance premium</t>
  </si>
  <si>
    <t>Cash proceeds from acquisition of subsidiaries</t>
  </si>
  <si>
    <t>Withdrawal of shares subscribed of associates</t>
  </si>
  <si>
    <t>Net cash used in investing activities</t>
  </si>
  <si>
    <t>Cash flows from financing activities:</t>
  </si>
  <si>
    <t>Proceeds from share issuance</t>
  </si>
  <si>
    <t>Proceeds from non-controlling interest</t>
  </si>
  <si>
    <t>Repayments to related parties</t>
  </si>
  <si>
    <t>Advances from related parties</t>
  </si>
  <si>
    <t>Repayments to directors</t>
  </si>
  <si>
    <t>Repayment of bank borrowings</t>
  </si>
  <si>
    <t>Net cash (used in) provided by financing activities</t>
  </si>
  <si>
    <t>Effect of exchange rate changes in cash and cash equivalent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Basis of Presentation</t>
  </si>
  <si>
    <t>Accounting Policies [Abstract]</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consolidated financial statements prepared in accordance with generally accepted accounting principles
have been condensed or omitted pursuant to those rules and regulations, although Greenpro Capital Corp (“the Company”
or “GRNQ”) believes that the disclosures made are adequate to make the information not misleading. In the opinion of management, all adjustments
(consisting only of normal recurring adjustments) necessary for the fair presentation of the financial information for the interim
periods reported have been made. Results of operations for the nine months ended September 30, 2016, are not necessarily indicative
of the results for the year ending December 31, 2016, or any period thereafter. These unaudited condensed consolidated financial
statements should be read in conjunction with the audited consolidated financial statements and related notes included in our
annual report on Form 10-K for the fiscal year ended December 31, 2015, filed with the Securities and Exchange Commission on March
30, 2016.</t>
  </si>
  <si>
    <t>Going Concern Uncertainties</t>
  </si>
  <si>
    <t>NOTE 2  GOING CONCERN UNCERTAINTIES The accompanying condensed consolidated
financial statements have been prepared using the going concern basis of accounting, which contemplates the realization of assets
and the satisfaction of liabilities in the normal course of business. As of September 30, 2016, the Company
has an accumulated deficit of $937,894 and incurred a net loss of 367,647 for the nine months ended September 30, 2016. The continuation
of the Company as a going concern through December 31, 2016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Organization and Business Background</t>
  </si>
  <si>
    <t>Organization, Consolidation and Presentation of Financial Statements [Abstract]</t>
  </si>
  <si>
    <t>NOTE 3  ORGANIZATION AND BUSINESS
BACKGROUND Greenpro, Inc. (the Company
or GRNQ) was incorporated on July 19, 2013, in the state of Nevada. On May 6, 2015, the Company changed its name
to Greenpro Capital Corp. The Company currently operates and provides a wide range of business solution services varying from cloud
system resolution, financial consulting service and corporate accounting services to small and mid-size businesses located in Asia,
with an initial focus in Hong Kong, China, and Malaysia. The Companys comprehensive range of services cover cloud accounting
solutions, cross-border business solutions, record management services, and accounting outsourcing services. In addition to our business solution
services, we also operate a venture capital business through Greenpro Venture Capital Limited, an Anguilla corporation. One of
our venture capital business segments is focused on establishing a business incubator for start-up and high growth companies to
support them during their critical growth periods and investing in select start-up and high growth companies. Our venture capital
business is focused on companies located in East Asia and Southeast Asia including Hong Kong, Malaysia, China, Thailand, and Singapore.
Another one of our venture capital business segments is focused on rental activities of commercial properties and the sale of investment
properties. Greenpro Capital Pty Ltd was formed
on May 11, 2016 with 50% held by Greenpro Holding Limited (GPHL), one of our subsidiaries, and 50% held by Mohammad
Reza Masoumi Al Agha. On May 23, 2016, GPHL acquired 400 shares
of Greenpro Wealthon Sdn Bhd. from Mr. Lee Chong Kuang with MYR 1 (approximately US$0.25). On June 7, 2016, GPHL acquired an additional
200 shares of Greenpro Wealthon Sdn. Bhd. for MYR120,000 (approximately US$30,000), resulting in an aggregate of 60% of Greenpro
Wealthon Sdn. Bhd. The remaining 40% of Greenpro Wealthon Sdn. Bhd. is held by Mr. Yiap Soon Keong. We expect the foregoing subsidiaries
to provide corporate advisory such as strategic planning, cross-border business solution and advisory, transaction services in
different regions. Greenpro Synergy Network Ltd (GSN)
was incorporated in Hong Kong on March 2, 2016, as a variable interest entity (VIE) that is subject to consolidation
with the Company. GSNs principal activities are to hold certain insurance policies of the company. Loke Che Chan, Gilbert
and Lee Chong Kuang are the sole shareholders of GSN. The Company controls GSN through a series
of contractual arrangements (the VIE Agreements) between GPHL and GSN. The VIE agreements include (i) Exclusive Business
Cooperation Agreement, (ii) Loan Agreement, (iii) Share Pledge Agreement (iv) Power of Attorney and (v) Exclusive Option Agreement
with the shareholder of GSN. Set forth below is a more detailed description
of each of the VIE agreement. Exclusive Business Cooperation Agreement:
Pursuant to the Exclusive Business Cooperation Agreement, GPHL serves as the exclusive provider of technical support, consulting
services and management services to GSN. In consideration of such services, GSN has agreed to pay a service fee to GPHL, which
is based on the time of services rendered multiplied by the corresponding rate, plus amount of the services fees or ratio decided
by the board of directors of GPHL. The Agreement has a term of 10 years but maybe extended by GPHL in its discretion. Loan Agreement: Pursuant to the Loan
Agreement, GPHL granted interest-free loans to the shareholders of the GSN for the sole purpose of increasing the registered capital
of the GSN. These loans are eliminated with the capital of GSN during consolidation. Share Pledge Agreement: Pursuant to
the Share Pledge Agreement, the shareholders of GSN pledged to GPHL a first security interest in all of their equity interests
in GSN to secure GSNs timely and complete payment and performance of its obligations under the Exclusive Business Cooperation
Agreement. During the term of the Share Pledge Agreement, the pledgors agreed, among other things, not to transfer, place or permit
the existence of any security interest or other encumbrance on their interest in GSN without the prior written consent of GPHL.
The pledge shall remain in effect until 10 years after the obligations under the principal agreement will have been fulfilled.
However, upon the full payment of the consulting and service fees under the Exclusive Business Cooperation Agreement and upon the
termination of GSNs obligations under the Exclusive Business Cooperation Agreement, the Share Pledge Agreement shall be
terminated and GPHL shall terminate this agreement as soon as reasonably practicable. Power of Attorney: Pursuant to a Power
of Attorney, each of Messrs. Lee and Loke, as the sole shareholders of GSN, granted to the GPHL the right to (i) attend shareholders
meetings of GSN (ii) exercise all shareholder rights (including voting rights) with respect to such equity interests in GSN and
(iii) designate and appoint on behalf of such shareholders the legal representative, directors, supervisors, and other senior management
members of GSN. Each Power of Attorney is irrevocable and is continuously valid from the date of execution of such Power of Attorney,
so long as such persons remain shareholders of GSN. Exclusive Option Agreement: Pursuant
to the Exclusive Option Agreement, the shareholders of GSN granted to the GPHL an irrevocable and exclusive right and option to
purchase all of their equity interests in GSN. The purchase price shall be equal to the capital paid in by the shareholders, adjusted
pro rata for the purchase of less than all of the equity interests. The Agreement is effective for a term of 10 years, and may
be renewed at GPHLs election.</t>
  </si>
  <si>
    <t>Summary of Significant Accounting Policies</t>
  </si>
  <si>
    <t>NOTE 4  SUMMARY OF SIGNIFICANT
ACCOUNTING POLICIES The accompanying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the Company and include the assets, liabilities, revenues and expenses of all majority-owned
subsidiaries and its VIE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
●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ied as
cost of rental, for the nine months ended September 30, 2016 and 2015 were $22,285 and $23,576, respectively.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ied as
operating expenses, for the nine months ended September 30, 2016 and 2015 were $11,513 and $8,183, respectively.
● Intangible assets Intangible assets are stated at cost
less accumulated amortization. Intangible assets represented the registration costs of trade marks registered in Hong Kong, the
PRC, and Malaysia, which are amortized on a straight-line basis over a useful life of ten years. Intangible assets acquired in
business combinations are provisionally considered customer lists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nine months ended September 30, 2016 and 2015. On July 31, 2015, the Company entered
into various Sale and Purchase Agreements with Falcon Corporate Services Limited(Formerly known as Ace Corporate Services Limited),
Falcon Secretaries Limited, Shenzhen Falcon Financial Consulting Limited and Yabez (Hong Kong) Company Limited and the acquisition
are closed on September 30, 2015. On May 3, 2016, the Company completed
the analysis to determine the fair value of customer relationships as of the acquisition date and adjusted the cost and accumulative
amortization of customer relationships. The cost of customer relationships was determined at $624,500 as of the acquisition data
with a corresponding increase to Goodwill.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tax cash flows attributable only to the customer
relationship. And the adjusted amortization reflected in the current-period income statement that would have been recognized the
adjustment to provisional amounts in previous period is amount of $3,521. Amortization expense for the nine months
ended September 30, 2016 and 2015 were $90,509 and $305, respectively.
● Cash value of life insurance The cash value of life insurance relates
to the Company-owned life insurance policies on the general manager and executive corporate advisor of the Company, which is stated
at the cash surrender value of the contract.
● Variable Interest Entity A variable interest entity (VIE)
is a legal entity that posses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s to absorb expected loss or the right to receive
the expected residual returns of entity. In accordance to ASC Topic 810 Consolidation,
the Company it required to include in its consolidated financial statements, the financial statement of its VIE. ASC 810 requires
a VIE to be consolidated by a company if that company is subject to a majority of the risk of loss for the VIE or is entitled to
receive a majority of the VIEs residual returns. VIEs are those entities in which a company, through contractual agreements,
bears the risk of, and enjoys the rewards normally associated with ownership of the entity, and therefore the company is the primary
beneficiary of the entity. Through the VIE agreement disclosed
in Note 3, the Company is deemed the primary beneficiary of GSN. According, the result of GSN has been included in the accompanying
consolidated financial statements.
●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
●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nine months ended September 30, 2016, the Company has recorded $69,963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
●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
● Non-controlling interest Non-controlling interest represents
the capital contribution, income and loss attributable to the shareholders of less than wholly-owned and consolidated entiti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ustralian Dollar (AUD)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Nine months ended September 30,
2016 2015
Period-end MYR : US$1 exchange rate 4.12 4.47
Period-average MYR : US$1 exchange rate 4.17 3.27
Period-end RMB : US$1 exchange rate 6.67 6.16
Period-average RMB : US$1 exchange rate 6.52 6.14
Period-end AUD : US$1 exchange rate 1.30 -
Period-average AUD : US$1 exchange rate 1.35 -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As of September 30, 2016, there is no
any financial instrument required to be measured at fair value.
● Recent accounting pronouncements In September 2015, the FASB issued Accounting
Standards Update No. 2015-16, Simplifying the Accounting for Measurement-Period Adjustments (ASU 2015-16),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period
ended September 30, 2016.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t>
  </si>
  <si>
    <t>Business Combinations</t>
  </si>
  <si>
    <t>Business Combinations [Abstract]</t>
  </si>
  <si>
    <t>NOTE 5 – BUSINESS COMBINATIONS On September 30, 2015, GRNQ completed
the business purchase of 100% equity interest and assets of Falcon Secretaries Limited, Ace Corporate Services Limited, and Shenzhen
Falcon Financial Consulting Limited (Collectively known as “F&amp;A”). On the same day, GRNQ completed the business
purchase of 60% equity interest and assets of Yabez (Hong Kong) Company Limited (“Yabez”). 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000
Goodwill 1,211,864 260,865 1,472,729
Fair values of F&amp;A and Yabez respectively $ 1,664,160 $ 474,228 $ 2,138,388
Non-controlling interest - (85,291 ) (85,291 )
Total purchase considerations* $ 1,664,160 $ 388,937 $ 2,053,097 *Total purchase considerations were
consisted of 2,080,200 and 486,171 shares of GRNQ common stock, which is priced at $0.80 per share, for F&amp;A and Yabez respectively.</t>
  </si>
  <si>
    <t>Investment Property</t>
  </si>
  <si>
    <t>Property, Plant and Equipment [Abstract]</t>
  </si>
  <si>
    <t>NOTE 6  INVESTMENT PROPERTY
As of September 30, 2016 As of December 31, 2015
(unaudited)
Leasehold land and buildings for rental purpose $ 1,044,213 $ 1,044,213
Furniture and fixtures 64,919 62,151
Office equipment 11,966 8,514
Leasehold improvement 88,184 84,907
1,209,282 1,199,785
Less: Accumulated depreciation (194,959 ) (169,776 )
Total $ 1,014,323 $ 1,030,009 Depreciation expense, classify as cost
of rental, was $22,285 and $23,576 for the nine months ended September 30, 2016 and 2015 respectively.</t>
  </si>
  <si>
    <t>Plant and Equipment</t>
  </si>
  <si>
    <t>NOTE 7  PLANT AND EQUIPMENT
As of September 30, 2016 As of December 31, 2015
(unaudited)
Furniture and fixtures $ 26,986 $ 33,028
Office equipment 31,028 26,096
Leasehold improvement 13,992 12,074
72,006 71,198
Less: Accumulated depreciation (29,226 ) (22,727 )
Total $ 42,780 $ 48,471 Depreciation expense, classify as operating
expenses, was $11,513 and $8,183 for the nine months ended September 30, 2016 and 2015 respectively.</t>
  </si>
  <si>
    <t>Cash Surrender Value of Life Insurance</t>
  </si>
  <si>
    <t>Cash Surrender Value Of Life Insurance</t>
  </si>
  <si>
    <t xml:space="preserve">NOTE 8 –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HK$902,663 (approximately $116,473) credit facility with Hang Seng Bank
Limited. Cash value of this life insurance is presented in the accompanying financial statement, net of the policy loan. The loan
carries interest at an effective rate of 1.75% per annum over 1-month Hong Kong Interbank Offered Rate (“HIBOR”), payable
with one lump sum on maturity in June 2017, which are secured by the cash value of the life insurance policy and personally guaranteed
by Mr. Lee Chong Kuang and Mr. Loke Che Chan, Gilbert, the directors of the Company. On June 16, 2016, this additional insurance
has been transferred to GSN. GSN entered a series of VIE agreement and have been included in the accompanying consolidated financial
statements. A summary of net cash surrender value
of life insurance as of September 30, 2016 and December 31, 2015 are reported respectively as below:
As of September 30, 2016 As of December 31, 2015
(unaudited)
Cash surrender value of life insurance $ 171,661 $ 153,305
Less: policy loan balance outstanding (116,473 ) (116,473 )
Cash surrender value of life insurance, net $ 55,188 $ 36,832 </t>
  </si>
  <si>
    <t>Variable Interest Entity</t>
  </si>
  <si>
    <t xml:space="preserve">NOTE 9 – VARIABLE INTEREST
ENTITY The following financial statement amounts
and balance of GSN have been included in the accompanying consolidated financial statements.
As of September 30, 2016
(unaudited)
ASSETS
Current assets:
Cash and cash equivalents $ 1,247
Cash surrender value of life insurance, net 24,629
TOTAL ASSETS $ 25,876
LIABILITIES AND STOCKHOLDERS’ EQUITY
LIABILTIES
Current liabilities:
Amount due to fellow subsidiary $ 3,045
TOTAL LIABILITIES $ 3,045
STOCKHOLDER’S EQUITY
Stockholder’s Equity
Registered Capital $ 23,388
Loss for the year (557 )
TOTAL EQUITY $ 22,831
For Nine months ended September 30, 2016
(unaudited)
Revenue $ -
Expenses (557 )
Net loss $ (557 )
For Nine months ended September 30, 2016
(unaudited)
Net cash used in operating activities $ (1,798 )
Net cash used in investing activities (23,388 )
Net cash provided by financing activities 26,433
Effect of exchange rate changes on cash -
Net increase in cash $ 1,247 </t>
  </si>
  <si>
    <t>Investments in Unconsolidated Entities</t>
  </si>
  <si>
    <t>Investments, All Other Investments [Abstract]</t>
  </si>
  <si>
    <t>NOTE 10  INVESTMENTS IN UNCONSOLIDATED
ENTITIES As of September 30, 2016, the Company
invested in three different unconsolidated entities through Greenpro Venture Capital Limited, which the Companys ownership
ranges from 20% to 30%, and are accounted for under the equity method of accounting, with initial investment amount of $10,500.
The Company recognized its share of loss on investments in unconsolidated entities of $1,500. For the period ended September 30, 2016,
the Company mutually agreed with Lepora Holdings Corporation and CGN Nanotech Inc. regarding the withdrawal of shares subscribed,
and to release each other from any and all claims and/or obligations arising under the Subscription Agreement. The reason of withdrawal
was due to divergence of business visions and plans. Since April 1, 2016, the Company has not owned any shares of Lepora Holdings
Corporation and CGN Nanotech Inc. As of September 30, 2016, the Company
invested in Greenpro Trust Limited with initial investment amount of $51,613. Greenpro Trust Limited is a company incorporated
in Hong Kong with 3,400,000 ordinary shares authorized, issued and outstanding at a par value of HK$1 (approximately $0.129). Mr.
Lee Chong Kuang and Mr. Loke Che Chan, Gilbert are the common directors of Greenpro Trust Limited and the Company.
Entity Type of business Ownership interest
Rito Grouo Corp. Providing an online platform for merchants and customers for facilitate transactions 29.55 %
DSwiss Inc. Retailing in slimming and beauty products 29.50 %
NPQ Holdings Limited Provision of business solutions  Enterprise Mobile Apps and Mobile Point-Of-Sale (POS) of Restaurants 19.28 %
Greenpro Trust Limited, related company Provision of trustee services 11.80 % Combined summarized financial information
for all the unconsolidated entities are as follows:
As of September 30, 2016
(unaudited)
Total assets $ 1,493,527
Total liabilities $ 1,766,547
Total equity $ (273,020 )
For the nine months ended September 30, 2016
(unaudited)
Revenue $ 43,342
Expenses (681,902 )
Net loss for the period $ (638,560 )</t>
  </si>
  <si>
    <t>Accounts Payable and Accrued Liabilities</t>
  </si>
  <si>
    <t>Accrued Liabilities and Other Liabilities [Abstract]</t>
  </si>
  <si>
    <t xml:space="preserve">NOTE 11 – ACCOUNTS PAYABLE
AND ACCRUED LIABILITIES Accounts payable and accrued liabilities
consist of:
As of September 30, 2016 As of December 31, 2015
(unaudited)
Accounts payable $ 34,417 $ -
Receipts in advance 7,663 55,187
Other payables and accrued liabilities 109,687 378,163
Total $ 151,767 $ 433,350 </t>
  </si>
  <si>
    <t>Amounts Due from Related Companies</t>
  </si>
  <si>
    <t>Related Party Transactions [Abstract]</t>
  </si>
  <si>
    <t xml:space="preserve">NOTE 12  AMOUNTS DUE FROM RELATED COMPANIES
As of September 30, 2016 As of December 31, 2015
(unaudited)
Amount due from related companies $ 28,340 $ 69,568
Total $ 28,340 $ 69,568 </t>
  </si>
  <si>
    <t>Amounts Due To Related Parties</t>
  </si>
  <si>
    <t>Due to Related Parties [Abstract]</t>
  </si>
  <si>
    <t xml:space="preserve">NOTE 13 – AMOUNTS DUE TO RELATED
PARTIES
As of September 30, 2016 As of December 31, 2015
(unaudited)
Amounts due to shareholders $ 2,474 $ 505,327
Amount due to non-controlling interest party 1,441,548 1,596,388
Total $ 1,444,022 $ 2,101,715 As of September 30, 2016, the non-controlling
interest party of Forward Win International Limited advanced $1,441,548 to the Company, which is unsecured, bears no interest and
payable upon demand, for the purchase of real properties for trading purpose. </t>
  </si>
  <si>
    <t>Amounts Due To Directors</t>
  </si>
  <si>
    <t xml:space="preserve">NOTE 14– AMOUNTS DUE TO DIRECTORS
As of September 30, 2016, the directors
of the Company advanced collectively $59,429 to the Company, which is unsecured, bears no interest and is payable upon demand,
for working capital purpose. Imputed interest is considered insignificant. </t>
  </si>
  <si>
    <t>Bank Loans</t>
  </si>
  <si>
    <t>Debt Disclosure [Abstract]</t>
  </si>
  <si>
    <t>NOTE 15 – BANK LOANS
2016 2015
(unaudited)
Bank loans from financial institutions in Malaysia
Standard Chartered Saadiq Berhad $ 369,555 $ 361,596
United Overseas Bank (Malaysia) Berhad 251,095 244,332
620,650 605,928
Less: current portion (14,461 ) (13,610 )
Bank loan, net of current portion $ 606,189 $ 592,318 In May 2013, the Company obtained a
loan in the principal amount of MYR1,629,744 (approximately $495,17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lua Lumpur, Malaysia which bears interest at the base lending rate less 2.2% per annum
with 360 monthly installments of MYR5,382 (approximately $1,645) each and will mature in August 2043. The mortgage loan is secured
by the first legal charge over the property. Maturities of the bank loans for each
of the five years and thereafter following September 30, 2016 are as follows:
Year ending September 30:
2017 $ 14,461
2018 15,156
2019 15,885
2020 16,573
2021 17,445
Thereafter 541,129
Total $ 620,649 For the nine months ended September
30, 2016 and 2015, the base lending rate is 6.81% and 6.85% per annum. Effective July 26, 2016, the base lending
rate is revised from 6.85% to 6.81% per annum.</t>
  </si>
  <si>
    <t>Common Stock</t>
  </si>
  <si>
    <t>Stockholders' Equity Note [Abstract]</t>
  </si>
  <si>
    <t xml:space="preserve">NOTE 16 – COMMON STOCK On May 20, 2016, GRNQ entered into three
Subscription Agreements with three investors relating to the private placement of a total of 257,500 shares of common stocks at
a subscription price of $1.60 per share, for an aggregate gross proceeds of $412,000. As of September 30, 2016, the company
has 52,221,255 shares issued and outstanding. There are no shares of preferred stock issued and outstanding. </t>
  </si>
  <si>
    <t>Related Party Transactions</t>
  </si>
  <si>
    <t>NOTE 17 – RELATED PARTY TRANSACTIONS
For the nine months ended September 30,
2016 2015
Business consulting and advisory service income
- Related party A $ 131,079 $ 174,547
- Related party B 446 -
- Related party C 357 -
- Related party D - 2,039
- Related party E 34,106 -
- Related party F 1,688 -
$ 167,676 $ 176,586 Related party A , B and C are under
common control of Mr. Loke Che Chan, Gilbert, the director of the Company. Related party D and E are under common
control of Ms. Chen Yanhong, the director of GMC(SZ), a wholly-owned subsidiary of the Company. Related party F is under common control
of Mr. Lee Chong Kuang and Mr. Loke Che Chan, Gilbert, the directors of the Company.</t>
  </si>
  <si>
    <t>Segment Information</t>
  </si>
  <si>
    <t>Segment Reporting [Abstract]</t>
  </si>
  <si>
    <t xml:space="preserve">NOTE 18  SEGMENT INFORMATION The Company operates three reportable
business segments, as defined by ASC Topic 280:
● Service business  provision of business solution services
● Real estate business  leasing and trading of commercial real estate properties in Hong Kong and Malaysia
● Corporate business  other than the above two-segments The accounting policies of the segments
are the same as those described in the summary of significant accounting policies (see Note 4). The Company had no inter-segment
sales for the periods presented. Summarized financial information concerning the Companys reportable segments is shown as
below:
(a) By Categories
For the three months ended September 30, 2016 (unaudited)
Real estate business Service business Corporate business Total
Revenues $ 25,837 $ 509,879 $ - $ 535,716
Cost of revenues (10,507 ) (239,751 ) - (250,258 )
Gross income 15,330 270,128 - 285,458
Depreciation and amortization - 3,746 (59,155 ) (55,409 )
Net profit (loss) (16,124 ) (119,445 ) 8,257 (127,312 )
Total assets 4,922,422 2,822,191 160,683 7,905,296
Expenditure for long-lived assets $ 9,382 $ 6,094 $ 600 $ 16,076
For the three months ended September 30, 2015 (unaudited)
Real estate business Service business Corporate business Total
Revenues $ 639,964 $ 204,962 $ - $ 844,926
Cost of revenues (456,724 ) (75,252 ) - (531,976 )
Gross income 183,240 129,710 - 312,950
Depreciation and amortization 7,256 4,094 106 11,456
Net profit (loss) 65,998 (173,549 ) (39,783 ) (147,334 )
Total assets 5,526,778 2,289,560 239,954 8,056,292
Expenditure for long-lived assets $ 4,524,034 $ 13,684 $ 106,700 $ 4,644,418
For the nine months ended September 30, 2016 (unaudited)
Real estate business Service business Corporate business Total
Revenues $ 69,963 $ 1,670,663 $ - $ 1,740,626
Cost of revenues (37,221 ) (741,966 ) - (779,187 )
Gross income 32,742 928,697 - 961,439
Depreciation and amortization - 11,513 - 11,513
Net profit (loss) 14,286 (321,158 ) (34,521 ) (369,965 )
Total assets 4,922,422 2,822,191 160,683 7,905,296
Expenditure for long-lived assets $ 9,382 $ 6,094 $ 600 $ 13,076
For the nine months ended September 30, 2015 (unaudited)
Real estate business Service business Corporate business Total
Revenues $ 660,102 $ 1,092,778 $ - $ 1,752,880
Cost of revenues (476,552 ) (388,619 ) - (865,171 )
Gross income 183,550 704,159 - 887,709
Depreciation and amortization 23,576 8,183 305 32,064
Net profit (loss) 34,431 (24,962 ) (90,832 ) (81,363 )
Total assets 5,526,778 2,289,560 239,954 8,056,292
Expenditure for long-lived assets $ 4,524,034 $ 13,684 $ 106,700 $ 4,644,418 </t>
  </si>
  <si>
    <t>Concentrations of Risks</t>
  </si>
  <si>
    <t>Risks and Uncertainties [Abstract]</t>
  </si>
  <si>
    <t>NOTE 19  CONCENTRATIONS OF
RISKS (a) Major customers For Service income: For the nine months ended September
30, 2016, there were no customers who accounted for 10% or more of the Service income. For the three months ended September
30, 2015, the customers who accounted for 10% or more of the Service income are presented as follows:
For the three months ended September 30, 2015 As of September 30, 2015
Revenues Percentage of revenues Trade accounts receivable
Customer B, Related Party 174,547 20 %
Customer D 190,323 22 %
Customer E 188,387 21 %
Total: $ 553,257 63 % $ - Customer B is under common control of
Mr. Loke Che Chan, Gilbert, the director of the Company. For the nine months ended September
30, 2016, the customers who accounted for 10% or more of the Service income are presented as follows:
For the nine months ended September 30, 2016 As of September 30, 2016
(unaudited) (unaudited)
Revenues Percentage of revenues Trade accounts receivable
Customer A $ 200,000 11 % -
Total: $ 200,000 11 % $ - For the nine months ended September
30, 2015, the customers who accounted for 10% or more of the Service income are presented as follows:
For the nine months ended September 30, 2015 As of September 30, 2015
Revenues Percentage of revenues Trade accounts receivable
Customer C $ 245,000 14 % -
Customer D 190,323 11 % -
Customer E 188,387 11 % -
Customer B, Related Party 174,547 10 % -
Total: $ 798,257 46 % $ - For Sale of properties: For the nine months ended September
30, 2016 and 2015, there was $0 and $628,757 revenue generated from sale of properties respectively.
(b) Major vendors For the nine months ended September
30, 2016 and 2015, there was no vendor who accounted for 10% or more of the Companys cost of revenues with no accounts payable
balance at year-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issuance and
maturity dates variable rate debt, limiting the amount of variable rate debt, and continually monitoring the effects of market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f)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 20 – COMMITMENTS AND CONTINGENCIES
GRNQ leases an office premises in Hong
Kong under a non-cancellable operating lease that expire on August 2016. The leases, which cover a term of two years, generally
provide for renewal options at specified rental amounts. On July 2016, the Company renewed the lease agreement and the new expiry
date is on August 2018. The Company’s subsidiaries lease
certain office premises in the PRC under a non-cancellable operating lease that expire in December 2017. The leases, which cover
a term of two years, generally provide for renewal options at specified rental amounts. The aggregate lease expense for the
nine months ended September 30, 2016 and 2015 were $227,049 and $105,872 respectively. As of September 30, 2016, the Company
has future minimum rental payments of $226,429 for office premises due under a non-cancellable operating lease in the next twelve
months.</t>
  </si>
  <si>
    <t>Subsequent Events</t>
  </si>
  <si>
    <t>Subsequent Events [Abstract]</t>
  </si>
  <si>
    <t>NOTE 21 – SUBSEQUENT EVENTS In accordance with ASC Topic 855, “ Subsequent
Events</t>
  </si>
  <si>
    <t>Summary of Significant Accounting Policies (Policies)</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the Company and include the assets, liabilities, revenues and expenses of all majority-owned
subsidiaries and its VIE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t>
  </si>
  <si>
    <t>Inventory - Finished Property</t>
  </si>
  <si>
    <t>●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t>
  </si>
  <si>
    <t>●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ied as
cost of rental, for the nine months ended September 30, 2016 and 2015 were $22,285 and $23,576, respectively.</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ied as
operating expenses, for the nine months ended September 30, 2016 and 2015 were $11,513 and $8,183, respectively.</t>
  </si>
  <si>
    <t>Intangible Assets</t>
  </si>
  <si>
    <t>● Intangible assets Intangible assets are stated at cost
less accumulated amortization. Intangible assets represented the registration costs of trade marks registered in Hong Kong, the
PRC, and Malaysia, which are amortized on a straight-line basis over a useful life of ten years. Intangible assets acquired in
business combinations are provisionally considered customer lists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nine months ended September 30, 2016 and 2015. On July 31, 2015, the Company entered
into various Sale and Purchase Agreements with Falcon Corporate Services Limited(Formerly known as Ace Corporate Services Limited),
Falcon Secretaries Limited, Shenzhen Falcon Financial Consulting Limited and Yabez (Hong Kong) Company Limited and the acquisition
are closed on September 30, 2015. On May 3, 2016, the Company completed
the analysis to determine the fair value of customer relationships as of the acquisition date and adjusted the cost and accumulative
amortization of customer relationships. The cost of customer relationships was determined at $624,500 as of the acquisition data
with a corresponding increase to Goodwill.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tax cash flows attributable only to the customer
relationship. And the adjusted amortization reflected in the current-period income statement that would have been recognized the
adjustment to provisional amounts in previous period is amount of $3,521. Amortization expense for the nine months
ended September 30, 2016 and 2015 were $90,509 and $305, respectively.</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Variable Interest Entity A variable interest entity (“VIE”)
is a legal entity that posses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s to absorb expected loss or the right to receive
the expected residual returns of entity. In accordance to ASC Topic 810 “Consolidation”,
the Company it required to include in its consolidated financial statements, the financial statement of its VIE. ASC 810 requires
a VIE to be consolidated by a company if that company is subject to a majority of the risk of loss for the VIE or is entitled to
receive a majority of the VIE’s residual returns. VIEs are those entities in which a company, through contractual agreements,
bears the risk of, and enjoys the rewards normally associated with ownership of the entity, and therefore the company is the primary
beneficiary of the entity. Through the VIE agreement disclosed
in Note 3, the Company is deemed the primary beneficiary of GSN. According, the result of GSN has been included in the accompanying
consolidated financial statements.</t>
  </si>
  <si>
    <t>●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t>
  </si>
  <si>
    <t>Comprehensive Income</t>
  </si>
  <si>
    <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nine months ended September 30, 2016, the Company has recorded $69,963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t>
  </si>
  <si>
    <t>Cost of Revenues</t>
  </si>
  <si>
    <t>●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t>
  </si>
  <si>
    <t>Non-controlling Interest</t>
  </si>
  <si>
    <t>● Non-controlling interest Non-controlling interest represents
the capital contribution, income and loss attributable to the shareholders of less than wholly-owned and consolidated entities.</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ustralian Dollar (“AUD”)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Nine months ended September 30,
2016 2015
Period-end MYR : US$1 exchange rate 4.12 4.47
Period-average MYR : US$1 exchange rate 4.17 3.27
Period-end RMB : US$1 exchange rate 6.67 6.16
Period-average RMB : US$1 exchange rate 6.52 6.14
Period-end AUD : US$1 exchange rate 1.30 -
Period-average AUD : US$1 exchange rate 1.35 -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As of September 30, 2016, there is
no any financial instrument required to be measured at fair value.</t>
  </si>
  <si>
    <t>Recent Accounting Pronouncements</t>
  </si>
  <si>
    <t>● Recent accounting pronouncements In September 2015, the FASB issued Accounting
Standards Update No. 2015-16, Simplifying the Accounting for Measurement-Period Adjustments (ASU 2015-16),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period
ended September 30, 2016.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t>
  </si>
  <si>
    <t>Summary of Significant Accounting Policies (Tables)</t>
  </si>
  <si>
    <t>Summary of Property and Equipment</t>
  </si>
  <si>
    <t xml:space="preserve">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t>
  </si>
  <si>
    <t xml:space="preserve">Translation of amounts from the local currencies of the Company
into US$ has been made at the following exchange rates for the respective periods:
As of and for the Nine months ended September 30,
2016 2015
Period-end MYR : US$1 exchange rate 4.12 4.47
Period-average MYR : US$1 exchange rate 4.17 3.27
Period-end RMB : US$1 exchange rate 6.67 6.16
Period-average RMB : US$1 exchange rate 6.52 6.14
Period-end AUD : US$1 exchange rate 1.30 -
Period-average AUD : US$1 exchange rate 1.35 -
Period-end / average HK$ : US$1 exchange rate 7.75 7.75 </t>
  </si>
  <si>
    <t>Business Combinations (Tables)</t>
  </si>
  <si>
    <t>Schedule of Fair Value of Assets Acquired and Liabilities</t>
  </si>
  <si>
    <t>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000
Goodwill 1,211,864 260,865 1,472,729
Fair values of F&amp;A and Yabez respectively $ 1,664,160 $ 474,228 $ 2,138,388
Non-controlling interest - (85,291 ) (85,291 )
Total purchase considerations* $ 1,664,160 $ 388,937 $ 2,053,097 *Total purchase considerations were
consisted of 2,080,200 and 486,171 shares of GRNQ common stock, which is priced at $0.80 per share, for F&amp;A and Yabez respectively.</t>
  </si>
  <si>
    <t>Investment Property (Tables)</t>
  </si>
  <si>
    <t>Schedule of Investment Properties</t>
  </si>
  <si>
    <t xml:space="preserve">As of September 30, 2016 As of December 31, 2015
(unaudited)
Leasehold land and buildings for rental purpose $ 1,044,213 $ 1,044,213
Furniture and fixtures 64,919 62,151
Office equipment 11,966 8,514
Leasehold improvement 88,184 84,907
1,209,282 1,199,785
Less: Accumulated depreciation (194,959 ) (169,776 )
Total $ 1,014,323 $ 1,030,009 </t>
  </si>
  <si>
    <t>Plant and Equipment (Tables)</t>
  </si>
  <si>
    <t>Property Plant and Equipment</t>
  </si>
  <si>
    <t xml:space="preserve">As of September 30, 2016 As of December 31, 2015
(unaudited)
Furniture and fixtures $ 26,986 $ 33,028
Office equipment 31,028 26,096
Leasehold improvement 13,992 12,074
72,006 71,198
Less: Accumulated depreciation (29,226 ) (22,727 )
Total $ 42,780 $ 48,471 </t>
  </si>
  <si>
    <t>Cash Surrender Value of Life Insurance (Tables)</t>
  </si>
  <si>
    <t>Summary of Net Cash Surrender Value of Life Insurance</t>
  </si>
  <si>
    <t xml:space="preserve">A summary of net cash surrender value
of life insurance as of September 30, 2016 and December 31, 2015 are reported respectively as below:
As of September 30, 2016 As of December 31, 2015
(unaudited)
Cash surrender value of life insurance $ 171,661 $ 153,305
Less: policy loan balance outstanding (116,473 ) (116,473 )
Cash surrender value of life insurance, net $ 55,188 $ 36,832 </t>
  </si>
  <si>
    <t>Variable Interest Entity (Tables)</t>
  </si>
  <si>
    <t>Schedule of Variable Interest Entity</t>
  </si>
  <si>
    <t xml:space="preserve">The following financial statement amounts
and balance of GSN have been included in the accompanying consolidated financial statements.
As of September 30, 2016
(unaudited)
ASSETS
Current assets:
Cash and cash equivalents $ 1,247
Cash surrender value of life insurance, net 24,629
TOTAL ASSETS $ 25,876
LIABILITIES AND STOCKHOLDERS’ EQUITY
LIABILTIES
Current liabilities:
Amount due to fellow subsidiary $ 3,045
TOTAL LIABILITIES $ 3,045
STOCKHOLDER’S EQUITY
Stockholder’s Equity
Registered Capital $ 23,388
Loss for the year (557 )
TOTAL EQUITY $ 22,831
For Nine months ended September 30, 2016
(unaudited)
Revenue $ -
Expenses (557 )
Net loss $ (557 )
For Nine months ended September 30, 2016
(unaudited)
Net cash used in operating activities $ (1,798 )
Net cash used in investing activities (23,388 )
Net cash provided by financing activities 26,433
Effect of exchange rate changes on cash -
Net increase in cash $ 1,247 </t>
  </si>
  <si>
    <t>Investments in Unconsolidated Entities (Tables)</t>
  </si>
  <si>
    <t>Schedule of Combined Summarized Financial Information</t>
  </si>
  <si>
    <t>Entity Type of business Ownership interest
Rito Grouo Corp. Providing an online platform for merchants and customers for facilitate transactions 29.55 %
DSwiss Inc. Retailing in slimming and beauty products 29.50 %
NPQ Holdings Limited Provision of business solutions – Enterprise Mobile Apps and Mobile Point-Of-Sale (POS) of Restaurants 19.28 %
Greenpro Trust Limited, related company Provision of trustee services 11.80 %</t>
  </si>
  <si>
    <t>Schedule of Investment of Unconsolidated Entities</t>
  </si>
  <si>
    <t>Combined summarized financial information
for all the unconsolidated entities are as follows:
As of September 30, 2016
(unaudited)
Total assets $ 1,493,527
Total liabilities $ 1,766,547
Total equity $ (273,020 )
For the nine months ended September 30, 2016
(unaudited)
Revenue $ 43,342
Expenses (681,902 )
Net loss for the period $ (638,560 )</t>
  </si>
  <si>
    <t>Accounts Payable and Accrued Liabilities (Tables)</t>
  </si>
  <si>
    <t>Schedule of Accounts Payable and Accrued Liabilities</t>
  </si>
  <si>
    <t xml:space="preserve">Accounts payable and accrued liabilities
consist of:
As of September 30, 2016 As of December 31, 2015
(unaudited)
Accounts payable $ 34,417 $ -
Receipts in advance 7,663 55,187
Other payables and accrued liabilities 109,687 378,163
Total $ 151,767 $ 433,350 </t>
  </si>
  <si>
    <t>Amounts Due from Related Companies (Tables)</t>
  </si>
  <si>
    <t>Schedule of Amounts Due from Related Parties</t>
  </si>
  <si>
    <t xml:space="preserve">As of September 30, 2016 As of December 31, 2015
(unaudited)
Amount due from related companies $ 28,340 $ 69,568
Total $ 28,340 $ 69,568 </t>
  </si>
  <si>
    <t>Amounts Due to Related Parties (Tables)</t>
  </si>
  <si>
    <t>Schedule of Amounts Due to Related Parties</t>
  </si>
  <si>
    <t xml:space="preserve">As of September 30, 2016 As of December 31, 2015
(unaudited)
Amounts due to shareholders $ 2,474 $ 505,327
Amount due to non-controlling interest party 1,441,548 1,596,388
Total $ 1,444,022 $ 2,101,715 </t>
  </si>
  <si>
    <t>Bank Loans (Tables)</t>
  </si>
  <si>
    <t>Schedule of Long Term Bank Loans</t>
  </si>
  <si>
    <t xml:space="preserve">2016 2015
(unaudited)
Bank loans from financial institutions in Malaysia
Standard Chartered Saadiq Berhad $ 369,555 $ 361,596
United Overseas Bank (Malaysia) Berhad 251,095 244,332
620,650 605,928
Less: current portion (14,461 ) (13,610 )
Bank loan, net of current portion $ 606,189 $ 592,318 </t>
  </si>
  <si>
    <t>Maturities of Long-term Bank Loans</t>
  </si>
  <si>
    <t xml:space="preserve">Maturities of the bank loans for each
of the five years and thereafter following September 30, 2016 are as follows:
Year ending September 30:
2017 $ 14,461
2018 15,156
2019 15,885
2020 16,573
2021 17,445
Thereafter 541,129
Total $ 620,649 </t>
  </si>
  <si>
    <t>Related Party Transactions (Tables)</t>
  </si>
  <si>
    <t>Schedule of Related Parties Transactions</t>
  </si>
  <si>
    <t xml:space="preserve">For the nine months ended September 30,
2016 2015
Business consulting and advisory service income
- Related party A $ 131,079 $ 174,547
- Related party B 446 -
- Related party C 357 -
- Related party D - 2,039
- Related party E 34,106 -
- Related party F 1,688 -
$ 167,676 $ 176,586 </t>
  </si>
  <si>
    <t>Segment Information (Tables)</t>
  </si>
  <si>
    <t>Schedule of Summarized Financial Information</t>
  </si>
  <si>
    <t xml:space="preserve">Summarized financial information concerning
the Companys reportable segments is shown as below:
(a) By Categories
For the three months ended September 30, 2016 (unaudited)
Real estate business Service business Corporate business Total
Revenues $ 25,837 $ 509,879 $ - $ 535,716
Cost of revenues (10,507 ) (239,751 ) - (250,258 )
Gross income 15,330 270,128 - 285,458
Depreciation and amortization - 3,746 (59,155 ) (55,409 )
Net profit (loss) (16,124 ) (119,445 ) 8,257 (127,312 )
Total assets 4,922,422 2,822,191 160,683 7,905,296
Expenditure for long-lived assets $ 9,382 $ 6,094 $ 600 $ 16,076
For the three months ended September 30, 2015 (unaudited)
Real estate business Service business Corporate business Total
Revenues $ 639,964 $ 204,962 $ - $ 844,926
Cost of revenues (456,724 ) (75,252 ) - (531,976 )
Gross income 183,240 129,710 - 312,950
Depreciation and amortization 7,256 4,094 106 11,456
Net profit (loss) 65,998 (173,549 ) (39,783 ) (147,334 )
Total assets 5,526,778 2,289,560 239,954 8,056,292
Expenditure for long-lived assets $ 4,524,034 $ 13,684 $ 106,700 $ 4,644,418
For the nine months ended September 30, 2016 (unaudited)
Real estate business Service business Corporate business Total
Revenues $ 69,963 $ 1,670,663 $ - $ 1,740,626
Cost of revenues (37,221 ) (741,966 ) - (779,187 )
Gross income 32,742 928,697 - 961,439
Depreciation and amortization - 11,513 - 11,513
Net profit (loss) 14,286 (321,158 ) (34,521 ) (369,965 )
Total assets 4,922,422 2,822,191 160,683 7,905,296
Expenditure for long-lived assets $ 9,382 $ 6,094 $ 600 $ 13,076
For the nine months ended September 30, 2015 (unaudited)
Real estate business Service business Corporate business Total
Revenues $ 660,102 $ 1,092,778 $ - $ 1,752,880
Cost of revenues (476,552 ) (388,619 ) - (865,171 )
Gross income 183,550 704,159 - 887,709
Depreciation and amortization 23,576 8,183 305 32,064
Net profit (loss) 34,431 (24,962 ) (90,832 ) (81,363 )
Total assets 5,526,778 2,289,560 239,954 8,056,292
Expenditure for long-lived assets $ 4,524,034 $ 13,684 $ 106,700 $ 4,644,418 </t>
  </si>
  <si>
    <t>Concentrations of Risks (Tables)</t>
  </si>
  <si>
    <t>Schedule of Concentrations of Risk</t>
  </si>
  <si>
    <t xml:space="preserve">For the three months ended September
30, 2015, the customers who accounted for 10% or more of the Service income are presented as follows:
For the three months ended September 30, 2015 As of September 30, 2015
Revenues Percentage of revenues Trade accounts receivable
Customer B, Related Party 174,547 20 %
Customer D 190,323 22 %
Customer E 188,387 21 %
Total: $ 553,257 63 % $ - For the nine months ended September
30, 2016, the customers who accounted for 10% or more of the Service income are presented as follows:
For the nine months ended September 30, 2016 As of September 30, 2016
(unaudited) (unaudited)
Revenues Percentage of revenues Trade accounts receivable
Customer A $ 200,000 11 % -
Total: $ 200,000 11 % $ - For the nine months ended September
30, 2015, the customers who accounted for 10% or more of the Service income are presented as follows:
For the nine months ended September 30, 2015 As of September 30, 2015
Revenues Percentage of revenues Trade accounts receivable
Customer C $ 245,000 14 % -
Customer D 190,323 11 % -
Customer E 188,387 11 % -
Customer B, Related Party 174,547 10 % -
Total: $ 798,257 46 % $ - </t>
  </si>
  <si>
    <t>Going Concern Uncertainties (Details Narrative) - USD ($)</t>
  </si>
  <si>
    <t>Net (loss) income</t>
  </si>
  <si>
    <t>Organization and Business Background (Details Narrative) - USD ($)</t>
  </si>
  <si>
    <t>Jun. 07, 2016</t>
  </si>
  <si>
    <t>May 23, 2016</t>
  </si>
  <si>
    <t>May 11, 2016</t>
  </si>
  <si>
    <t>Mohammad Reza Masoumi Al Agha [Member]</t>
  </si>
  <si>
    <t>Percentage of equity ownership interest</t>
  </si>
  <si>
    <t>50.00%</t>
  </si>
  <si>
    <t>Mr. Lee Chong Kuang [Member] | Greenpro Wealthon Sdn Bhd [Member]</t>
  </si>
  <si>
    <t>Number of shares acquire during period</t>
  </si>
  <si>
    <t>Number of shares acquire during period, value</t>
  </si>
  <si>
    <t>Mr. Lee Chong Kuang [Member] | Greenpro Wealthon Sdn Bhd [Member] | MYR [Member]</t>
  </si>
  <si>
    <t>Mr.Yiap Soon Keong [Member] | Greenpro Wealthon Sdn Bhd [Member]</t>
  </si>
  <si>
    <t>Number of shares acquire during period, description</t>
  </si>
  <si>
    <t>On June 7, 2016, GPHL acquired an additional 200 shares of Greenpro Wealthon Sdn. Bhd. for MYR120,000 (approximately US$30,000), resulting in an aggregate of 60% of Greenpro Wealthon Sdn. Bhd. The remaining 40% of Greenpro Wealthon Sdn. Bhd. is held by Mr. Yiap Soon Keong.</t>
  </si>
  <si>
    <t>Number of new shares subscribed</t>
  </si>
  <si>
    <t>Number of new shares subscribed, value</t>
  </si>
  <si>
    <t>Mr.Yiap Soon Keong [Member] | Greenpro Wealthon Sdn Bhd [Member] | MYR [Member]</t>
  </si>
  <si>
    <t>Greenpro Capital Pty Ltd [Member]</t>
  </si>
  <si>
    <t>Summary of Significant Accounting Policies (Details Narrative)</t>
  </si>
  <si>
    <t>Sep. 30, 2016USD ($)OperatingSegments</t>
  </si>
  <si>
    <t>Sep. 30, 2015USD ($)</t>
  </si>
  <si>
    <t>Depreciation expense</t>
  </si>
  <si>
    <t>Depreciation expense, classify as operating expenses</t>
  </si>
  <si>
    <t>Cost of service accumulative amortization</t>
  </si>
  <si>
    <t>Accumulative amortization</t>
  </si>
  <si>
    <t>Amortization expense</t>
  </si>
  <si>
    <t>Operating lease term</t>
  </si>
  <si>
    <t>2 years</t>
  </si>
  <si>
    <t>Rental revenue</t>
  </si>
  <si>
    <t>Minimum percentage of income tax benefit</t>
  </si>
  <si>
    <t>Income tax benefit percentage</t>
  </si>
  <si>
    <t xml:space="preserve">greater than 50% </t>
  </si>
  <si>
    <t>Number of reportable operating segments | OperatingSegments</t>
  </si>
  <si>
    <t>Minimum [Member]</t>
  </si>
  <si>
    <t>Maximum [Member]</t>
  </si>
  <si>
    <t>3 years</t>
  </si>
  <si>
    <t>Summary of Significant Accounting Policies - Summary of Property and Equipment (Details)</t>
  </si>
  <si>
    <t>Leasehold Land And Buildings [Member] | Investment Property [Member]</t>
  </si>
  <si>
    <t>Property, Plant and Equipment [Line Items]</t>
  </si>
  <si>
    <t>Residual Value</t>
  </si>
  <si>
    <t>Expected useful life</t>
  </si>
  <si>
    <t>50 years</t>
  </si>
  <si>
    <t>Furniture and Fixtures [Member] | Investment Property [Member]</t>
  </si>
  <si>
    <t>5.00%</t>
  </si>
  <si>
    <t>Furniture and Fixtures [Member] | Investment Property [Member] | Minimum [Member]</t>
  </si>
  <si>
    <t>Furniture and Fixtures [Member] | Investment Property [Member] | Maximum [Member]</t>
  </si>
  <si>
    <t>10 years</t>
  </si>
  <si>
    <t>Furniture and Fixtures [Member] | Plant And Equipment [Member]</t>
  </si>
  <si>
    <t>Furniture and Fixtures [Member] | Plant And Equipment [Member] | Minimum [Member]</t>
  </si>
  <si>
    <t>Furniture and Fixtures [Member] | Plant And Equipment [Member] | Maximum [Member]</t>
  </si>
  <si>
    <t>Office Equipment [Member] | Investment Property [Member] | Minimum [Member]</t>
  </si>
  <si>
    <t>Office Equipment [Member] | Investment Property [Member] | Maximum [Member]</t>
  </si>
  <si>
    <t>10.00%</t>
  </si>
  <si>
    <t>Office Equipment [Member] | Plant And Equipment [Member] | Minimum [Member]</t>
  </si>
  <si>
    <t>Office Equipment [Member] | Plant And Equipment [Member] | Maximum [Member]</t>
  </si>
  <si>
    <t>Leasehold Improvements [Member] | Investment Property [Member]</t>
  </si>
  <si>
    <t>Expected useful life, description</t>
  </si>
  <si>
    <t>Over the shorter of estimated useful life or term of lease</t>
  </si>
  <si>
    <t>Leasehold Improvements [Member] | Plant And Equipment [Member]</t>
  </si>
  <si>
    <t>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UD : US$1 Exchange Rate [Member]</t>
  </si>
  <si>
    <t>Period-Average AUD : US$1 Exchange Rate [Member]</t>
  </si>
  <si>
    <t>Period-End /Average HK$ : US$1 Exchange Rate [Member]</t>
  </si>
  <si>
    <t>Business Combinations (Details Narrative)</t>
  </si>
  <si>
    <t>Falcon Secretaries Limited [Member]</t>
  </si>
  <si>
    <t>Purchase of equity interest and assets percentage</t>
  </si>
  <si>
    <t>100.00%</t>
  </si>
  <si>
    <t>Yabez [Member]</t>
  </si>
  <si>
    <t>60.00%</t>
  </si>
  <si>
    <t>Business Combinations - Schedule of Fair Value of Assets Acquired and Liabilities (Details) - USD ($)</t>
  </si>
  <si>
    <t>Plant and equipment</t>
  </si>
  <si>
    <t>Prepayments, deposits and other receivables</t>
  </si>
  <si>
    <t>Intangible assets</t>
  </si>
  <si>
    <t>Fair values of F&amp;A and Yabez respectively</t>
  </si>
  <si>
    <t>Total purchase considerations</t>
  </si>
  <si>
    <t>[1]</t>
  </si>
  <si>
    <t>F&amp;A [Member]</t>
  </si>
  <si>
    <t>Total purchase considerations were consisted of 2,080,200 and 486,171 shares of GRNQ common stock, which is priced at 0.80 per share, for F&amp;A and Yabez respectively.</t>
  </si>
  <si>
    <t>Business Combinations - Schedule of Fair Value of Assets Acquired and Liabilities (Details) (Parenthetical)</t>
  </si>
  <si>
    <t>Sep. 30, 2016$ / sharesshares</t>
  </si>
  <si>
    <t>Number of common stock shares for purchase consideration | shares</t>
  </si>
  <si>
    <t>Shares issued price per share | $ / shares</t>
  </si>
  <si>
    <t>Investment Property (Details Narrative) - USD ($)</t>
  </si>
  <si>
    <t>Investment Property - Schedule of Investment Propeties (Details) - USD ($)</t>
  </si>
  <si>
    <t>Property, plant and equipment, Gross</t>
  </si>
  <si>
    <t>Less: Accumulated depreciation</t>
  </si>
  <si>
    <t>Property, plant and equipment, Net</t>
  </si>
  <si>
    <t>Investment Property [Member]</t>
  </si>
  <si>
    <t>Furniture and Fixtures [Member]</t>
  </si>
  <si>
    <t>Office Equipment [Member]</t>
  </si>
  <si>
    <t>Office Equipment [Member] | Investment Property [Member]</t>
  </si>
  <si>
    <t>Leasehold Improvements [Member]</t>
  </si>
  <si>
    <t>Plant and Equipment (Details Narrative) - USD ($)</t>
  </si>
  <si>
    <t>Plant and Equipment - Schedule of Property Plant and Equipment (Details) - USD ($)</t>
  </si>
  <si>
    <t>Cash Surrender Value of Life Insurance (Details Narrative)</t>
  </si>
  <si>
    <t>May 15, 2015USD ($)</t>
  </si>
  <si>
    <t>Sep. 30, 2016USD ($)</t>
  </si>
  <si>
    <t>Dec. 31, 2015USD ($)</t>
  </si>
  <si>
    <t>May 15, 2015HKD</t>
  </si>
  <si>
    <t>Surrender value of life insurance</t>
  </si>
  <si>
    <t>Hang Seng Bank Limited [Member]</t>
  </si>
  <si>
    <t>Loan maturity date</t>
  </si>
  <si>
    <t>Jun. 30,
		2017</t>
  </si>
  <si>
    <t>Hang Seng Bank Limited [Member] | HIBOR [Member]</t>
  </si>
  <si>
    <t>Effective interest rate of loan</t>
  </si>
  <si>
    <t>1.75%</t>
  </si>
  <si>
    <t>Hang Seng Bank Limited [Member] | Hong Kong Dollar [Member]</t>
  </si>
  <si>
    <t>Surrender value of life insurance | HKD</t>
  </si>
  <si>
    <t>Cash Surrender Value of Life Insurance - Summary of Net Cash Surrender Value of Life Insurance (Details) - USD ($)</t>
  </si>
  <si>
    <t>Cash surrender value of life insurance</t>
  </si>
  <si>
    <t>Less: policy loan balance outstanding</t>
  </si>
  <si>
    <t>Variable Interest Entity - Schedule of Variable Interest Entity (Details) - USD ($)</t>
  </si>
  <si>
    <t>Dec. 31, 2014</t>
  </si>
  <si>
    <t>Amount due to fellow subsidiary</t>
  </si>
  <si>
    <t>TOTAL LIABILITIES</t>
  </si>
  <si>
    <t>Loss for the year</t>
  </si>
  <si>
    <t>TOTAL EQUITY</t>
  </si>
  <si>
    <t>Revenue</t>
  </si>
  <si>
    <t>Expenses</t>
  </si>
  <si>
    <t>Net cash provided by financing activities</t>
  </si>
  <si>
    <t>Effect of exchange rate changes on cash</t>
  </si>
  <si>
    <t>Net increase in cash</t>
  </si>
  <si>
    <t>GSN [Member]</t>
  </si>
  <si>
    <t>Registered Capital</t>
  </si>
  <si>
    <t>Investments in Unconsolidated Entities (Details Narrative) - USD ($)</t>
  </si>
  <si>
    <t>Loss on investments in unconsolidated entities</t>
  </si>
  <si>
    <t>Common stock par value</t>
  </si>
  <si>
    <t>Greenpro Trust Limited [Member]</t>
  </si>
  <si>
    <t>Equity method of accounting, with initial investment amount</t>
  </si>
  <si>
    <t>Investment amount</t>
  </si>
  <si>
    <t>Greenpro Trust Limited [Member] | Hong Kong Dollar [Member]</t>
  </si>
  <si>
    <t>Greenpro Trust Limited [Member] | Minimum [Member]</t>
  </si>
  <si>
    <t>20.00%</t>
  </si>
  <si>
    <t>Greenpro Trust Limited [Member] | Maximum [Member]</t>
  </si>
  <si>
    <t>30.00%</t>
  </si>
  <si>
    <t>Investments in Unconsolidated Entities - Schedule of Investment of Unconsolidated Entities (Details)</t>
  </si>
  <si>
    <t>Rito Group Corp [Member]</t>
  </si>
  <si>
    <t>Type of business</t>
  </si>
  <si>
    <t>Providing an online platform for merchants and customers for facilitate transactions</t>
  </si>
  <si>
    <t>Ownership interest</t>
  </si>
  <si>
    <t>29.55%</t>
  </si>
  <si>
    <t>DSwiss Inc [Member]</t>
  </si>
  <si>
    <t>Retailing in slimming and beauty products</t>
  </si>
  <si>
    <t>29.50%</t>
  </si>
  <si>
    <t>NPQ Holdings Limited [Member]</t>
  </si>
  <si>
    <t>Provision of business solutions  Enterprise Mobile Apps and Mobile Point-Of-Sale (POS) of Restaurants</t>
  </si>
  <si>
    <t>19.28%</t>
  </si>
  <si>
    <t>Greenpro Trust Limited, Related Company [Member]</t>
  </si>
  <si>
    <t>Provision of trustee services</t>
  </si>
  <si>
    <t>11.80%</t>
  </si>
  <si>
    <t>Investments in Unconsolidated Entities - Schedule of Combined Summarized Financial Information (Details) - USD ($)</t>
  </si>
  <si>
    <t>Total assets</t>
  </si>
  <si>
    <t>Total equity</t>
  </si>
  <si>
    <t>Unconsolidated entities [Member]</t>
  </si>
  <si>
    <t>Accounts Payable and Accrued Liabilities - Schedule of Accounts Payable and Accrued Liabilities (Details) - USD ($)</t>
  </si>
  <si>
    <t>Accounts payable</t>
  </si>
  <si>
    <t>Receipts in advance</t>
  </si>
  <si>
    <t>Other payables and accrued liabilities</t>
  </si>
  <si>
    <t>Total</t>
  </si>
  <si>
    <t>Amounts Due from Related Companies - Schedule of Amounts Due from Related Parties (Details) - USD ($)</t>
  </si>
  <si>
    <t>Amount Due From Related Parties [Member]</t>
  </si>
  <si>
    <t>Amounts Due to Related Parties (Details Narrative) - USD ($)</t>
  </si>
  <si>
    <t>Amount due to non-controlling interest party</t>
  </si>
  <si>
    <t>Forward Win International Limited [Member]</t>
  </si>
  <si>
    <t>Amounts Due to Related Parties - Schedule of Amounts Due to Related Parties (Details) - USD ($)</t>
  </si>
  <si>
    <t>Amounts due to shareholders</t>
  </si>
  <si>
    <t>Amounts Due to Directors (Details Narrative) - USD ($)</t>
  </si>
  <si>
    <t>Due to directors</t>
  </si>
  <si>
    <t>Bank Loans (Details Narrative)</t>
  </si>
  <si>
    <t>Jul. 26, 2016</t>
  </si>
  <si>
    <t>Aug. 31, 2013USD ($)</t>
  </si>
  <si>
    <t>Aug. 31, 2013MYR</t>
  </si>
  <si>
    <t>May 31, 2013USD ($)</t>
  </si>
  <si>
    <t>May 31, 2013MYR</t>
  </si>
  <si>
    <t>Bank loans from financial institutions</t>
  </si>
  <si>
    <t>Base Rate [Member]</t>
  </si>
  <si>
    <t>Base lending rate per annum</t>
  </si>
  <si>
    <t>6.81%</t>
  </si>
  <si>
    <t>6.85%</t>
  </si>
  <si>
    <t>Base Rate [Member] | Minimum [Member]</t>
  </si>
  <si>
    <t>Base Rate [Member] | Maximum [Member]</t>
  </si>
  <si>
    <t>Standard Chartered Saadiq Berhad [Member]</t>
  </si>
  <si>
    <t>Interest rate on bank loans</t>
  </si>
  <si>
    <t>2.10%</t>
  </si>
  <si>
    <t>Number of Installments on bank loan</t>
  </si>
  <si>
    <t xml:space="preserve">300 monthly installments </t>
  </si>
  <si>
    <t>Monthly installment of bank loan</t>
  </si>
  <si>
    <t>Bank loan mature date</t>
  </si>
  <si>
    <t>May 31,
		2038</t>
  </si>
  <si>
    <t>Standard Chartered Saadiq Berhad [Member] | MYR [Member]</t>
  </si>
  <si>
    <t>Bank loans from financial institutions | MYR</t>
  </si>
  <si>
    <t>Monthly installment of bank loan | MYR</t>
  </si>
  <si>
    <t>United Overseas Bank (Malaysia) Berhad [Member]</t>
  </si>
  <si>
    <t>2.20%</t>
  </si>
  <si>
    <t>360 monthly installments</t>
  </si>
  <si>
    <t>Aug. 31,
		2043</t>
  </si>
  <si>
    <t>United Overseas Bank (Malaysia) Berhad [Member] | MYR [Member]</t>
  </si>
  <si>
    <t>Bank Loans - Schedule of Long Term Bank Loans (Details) - USD ($)</t>
  </si>
  <si>
    <t>Aug. 31, 2013</t>
  </si>
  <si>
    <t>May 31, 2013</t>
  </si>
  <si>
    <t>Bank loans from financial institutions in Malaysia</t>
  </si>
  <si>
    <t>Less: current portion</t>
  </si>
  <si>
    <t>Bank loan, net of current portion</t>
  </si>
  <si>
    <t>Bank Loans - Maturities of Long-term Bank Loans (Details)</t>
  </si>
  <si>
    <t>Thereafter</t>
  </si>
  <si>
    <t>Common Stock (Details Narrative) - USD ($)</t>
  </si>
  <si>
    <t>May 20, 2016</t>
  </si>
  <si>
    <t>Issuance of stock to private placement</t>
  </si>
  <si>
    <t>Equity issuance price per share</t>
  </si>
  <si>
    <t>Proceeds from private placement</t>
  </si>
  <si>
    <t>Common stock shares issued</t>
  </si>
  <si>
    <t>Related Party Transactions - Schedule of Related Parties Transactions (Details) - USD ($)</t>
  </si>
  <si>
    <t>Business consulting and advisory service income</t>
  </si>
  <si>
    <t>Related Party A [Member]</t>
  </si>
  <si>
    <t>Related Party B [Member]</t>
  </si>
  <si>
    <t>Related Party C [Member]</t>
  </si>
  <si>
    <t>Related Party D [Member]</t>
  </si>
  <si>
    <t>Related Party E [Member]</t>
  </si>
  <si>
    <t>Related Party F [Member]</t>
  </si>
  <si>
    <t>Segment Information (Details Narrative)</t>
  </si>
  <si>
    <t>Sep. 30, 2016OperatingSegments</t>
  </si>
  <si>
    <t>Number of reportable operating segments</t>
  </si>
  <si>
    <t>Segment Information - Schedule of Summarized Financial Information (Details) - USD ($)</t>
  </si>
  <si>
    <t>Revenues</t>
  </si>
  <si>
    <t>Cost of revenues</t>
  </si>
  <si>
    <t>Gross income</t>
  </si>
  <si>
    <t>Net profit (loss)</t>
  </si>
  <si>
    <t>Expenditure for long-lived assets</t>
  </si>
  <si>
    <t>Real Estate Business [Member]</t>
  </si>
  <si>
    <t>Service Business [Member]</t>
  </si>
  <si>
    <t>Corporate Business [Member]</t>
  </si>
  <si>
    <t>Concentrations of Risks (Details Narrative) - USD ($)</t>
  </si>
  <si>
    <t>Concentrations of risks percentage</t>
  </si>
  <si>
    <t>63.00%</t>
  </si>
  <si>
    <t>11.00%</t>
  </si>
  <si>
    <t>46.00%</t>
  </si>
  <si>
    <t>Sale of properties</t>
  </si>
  <si>
    <t>Customer [Member] | Maximum [Member]</t>
  </si>
  <si>
    <t>Concentrations of Risks - Schedule of Concentrations of Risk (Details) - USD ($)</t>
  </si>
  <si>
    <t>Percentage of revenues</t>
  </si>
  <si>
    <t>Trade accounts receivable</t>
  </si>
  <si>
    <t>Customer B Related Party [Member]</t>
  </si>
  <si>
    <t>Customer D [Member]</t>
  </si>
  <si>
    <t>22.00%</t>
  </si>
  <si>
    <t>Customer E [Member]</t>
  </si>
  <si>
    <t>21.00%</t>
  </si>
  <si>
    <t>Customer A [Member]</t>
  </si>
  <si>
    <t>Customer C [Member]</t>
  </si>
  <si>
    <t>14.00%</t>
  </si>
  <si>
    <t>Commitments and Contingencies (Details Narrative) - USD ($)</t>
  </si>
  <si>
    <t>Operating lease expiration date</t>
  </si>
  <si>
    <t>Aug. 31,
		2018</t>
  </si>
  <si>
    <t>Lease term</t>
  </si>
  <si>
    <t>Lease expense</t>
  </si>
  <si>
    <t>Future minimum rental payments due under non-cancelable operating lease in the next twelve month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HKD &quot;#,##0_);_(&quot;HKD &quot;(#,##0)" numFmtId="168"/>
    <numFmt formatCode="_(&quot;$ &quot;#,##0.000_);_(&quot;$ &quot;(#,##0.000)" numFmtId="169"/>
    <numFmt formatCode="_(&quot;MYR &quot;#,##0_);_(&quot;MY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784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52221255</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57</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49</v>
      </c>
    </row>
    <row r="4" spans="1:2">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31363</v>
      </c>
      <c s="7" r="C3" t="n">
        <v>1587861</v>
      </c>
    </row>
    <row r="4" spans="1:3">
      <c s="4" r="A4" t="s">
        <v>28</v>
      </c>
      <c s="6" r="B4" t="n">
        <v>252265</v>
      </c>
      <c s="6" r="C4" t="n">
        <v>186162</v>
      </c>
    </row>
    <row r="5" spans="1:3">
      <c s="4" r="A5" t="s">
        <v>29</v>
      </c>
      <c s="6" r="B5" t="n">
        <v>3747732</v>
      </c>
      <c s="6" r="C5" t="n">
        <v>3746977</v>
      </c>
    </row>
    <row r="6" spans="1:3">
      <c s="4" r="A6" t="s">
        <v>30</v>
      </c>
      <c s="6" r="B6" t="n">
        <v>28340</v>
      </c>
      <c s="6" r="C6" t="n">
        <v>69568</v>
      </c>
    </row>
    <row r="7" spans="1:3">
      <c s="4" r="A7" t="s">
        <v>31</v>
      </c>
      <c s="6" r="B7" t="n">
        <v>96290</v>
      </c>
      <c s="6" r="C7" t="n">
        <v>233402</v>
      </c>
    </row>
    <row r="8" spans="1:3">
      <c s="4" r="A8" t="s">
        <v>32</v>
      </c>
      <c s="6" r="B8" t="n">
        <v>4755990</v>
      </c>
      <c s="6" r="C8" t="n">
        <v>5823970</v>
      </c>
    </row>
    <row r="9" spans="1:3">
      <c s="3" r="A9" t="s">
        <v>33</v>
      </c>
    </row>
    <row r="10" spans="1:3">
      <c s="4" r="A10" t="s">
        <v>34</v>
      </c>
      <c s="6" r="B10" t="n">
        <v>1014323</v>
      </c>
      <c s="6" r="C10" t="n">
        <v>1030009</v>
      </c>
    </row>
    <row r="11" spans="1:3">
      <c s="4" r="A11" t="s">
        <v>35</v>
      </c>
      <c s="6" r="B11" t="n">
        <v>42780</v>
      </c>
      <c s="6" r="C11" t="n">
        <v>48471</v>
      </c>
    </row>
    <row r="12" spans="1:3">
      <c s="4" r="A12" t="s">
        <v>36</v>
      </c>
      <c s="6" r="B12" t="n">
        <v>55188</v>
      </c>
      <c s="6" r="C12" t="n">
        <v>36832</v>
      </c>
    </row>
    <row r="13" spans="1:3">
      <c s="4" r="A13" t="s">
        <v>37</v>
      </c>
      <c s="6" r="B13" t="n">
        <v>60613</v>
      </c>
      <c s="6" r="C13" t="n">
        <v>62773</v>
      </c>
    </row>
    <row r="14" spans="1:3">
      <c s="4" r="A14" t="s">
        <v>38</v>
      </c>
      <c s="6" r="B14" t="n">
        <v>503673</v>
      </c>
      <c s="6" r="C14" t="n">
        <v>663995</v>
      </c>
    </row>
    <row r="15" spans="1:3">
      <c s="4" r="A15" t="s">
        <v>39</v>
      </c>
      <c s="6" r="B15" t="n">
        <v>1472729</v>
      </c>
      <c s="6" r="C15" t="n">
        <v>1402316</v>
      </c>
    </row>
    <row r="16" spans="1:3">
      <c s="4" r="A16" t="s">
        <v>40</v>
      </c>
      <c s="6" r="B16" t="n">
        <v>3149306</v>
      </c>
      <c s="6" r="C16" t="n">
        <v>3244396</v>
      </c>
    </row>
    <row r="17" spans="1:3">
      <c s="4" r="A17" t="s">
        <v>41</v>
      </c>
      <c s="6" r="B17" t="n">
        <v>7905296</v>
      </c>
      <c s="6" r="C17" t="n">
        <v>9068366</v>
      </c>
    </row>
    <row r="18" spans="1:3">
      <c s="3" r="A18" t="s">
        <v>42</v>
      </c>
    </row>
    <row r="19" spans="1:3">
      <c s="4" r="A19" t="s">
        <v>43</v>
      </c>
      <c s="6" r="B19" t="n">
        <v>151767</v>
      </c>
      <c s="6" r="C19" t="n">
        <v>433350</v>
      </c>
    </row>
    <row r="20" spans="1:3">
      <c s="4" r="A20" t="s">
        <v>44</v>
      </c>
      <c s="4" r="B20" t="s">
        <v>45</v>
      </c>
      <c s="6" r="C20" t="n">
        <v>174547</v>
      </c>
    </row>
    <row r="21" spans="1:3">
      <c s="4" r="A21" t="s">
        <v>46</v>
      </c>
      <c s="6" r="B21" t="n">
        <v>1444022</v>
      </c>
      <c s="6" r="C21" t="n">
        <v>2101715</v>
      </c>
    </row>
    <row r="22" spans="1:3">
      <c s="4" r="A22" t="s">
        <v>47</v>
      </c>
      <c s="6" r="B22" t="n">
        <v>59429</v>
      </c>
      <c s="6" r="C22" t="n">
        <v>180793</v>
      </c>
    </row>
    <row r="23" spans="1:3">
      <c s="4" r="A23" t="s">
        <v>48</v>
      </c>
      <c s="6" r="B23" t="n">
        <v>14461</v>
      </c>
      <c s="6" r="C23" t="n">
        <v>13610</v>
      </c>
    </row>
    <row r="24" spans="1:3">
      <c s="4" r="A24" t="s">
        <v>49</v>
      </c>
      <c s="6" r="B24" t="n">
        <v>41771</v>
      </c>
      <c s="6" r="C24" t="n">
        <v>7988</v>
      </c>
    </row>
    <row r="25" spans="1:3">
      <c s="4" r="A25" t="s">
        <v>50</v>
      </c>
      <c s="6" r="B25" t="n">
        <v>1711450</v>
      </c>
      <c s="6" r="C25" t="n">
        <v>2912003</v>
      </c>
    </row>
    <row r="26" spans="1:3">
      <c s="3" r="A26" t="s">
        <v>51</v>
      </c>
    </row>
    <row r="27" spans="1:3">
      <c s="4" r="A27" t="s">
        <v>52</v>
      </c>
      <c s="6" r="B27" t="n">
        <v>606189</v>
      </c>
      <c s="6" r="C27" t="n">
        <v>592318</v>
      </c>
    </row>
    <row r="28" spans="1:3">
      <c s="4" r="A28" t="s">
        <v>53</v>
      </c>
      <c s="6" r="B28" t="n">
        <v>2317639</v>
      </c>
      <c s="6" r="C28" t="n">
        <v>3504321</v>
      </c>
    </row>
    <row r="29" spans="1:3">
      <c s="4" r="A29" t="s">
        <v>54</v>
      </c>
      <c s="4" r="B29" t="s">
        <v>45</v>
      </c>
      <c s="4" r="C29" t="s">
        <v>45</v>
      </c>
    </row>
    <row r="30" spans="1:3">
      <c s="3" r="A30" t="s">
        <v>55</v>
      </c>
    </row>
    <row r="31" spans="1:3">
      <c s="4" r="A31" t="s">
        <v>56</v>
      </c>
      <c s="4" r="B31" t="s">
        <v>45</v>
      </c>
      <c s="4" r="C31" t="s">
        <v>45</v>
      </c>
    </row>
    <row r="32" spans="1:3">
      <c s="4" r="A32" t="s">
        <v>57</v>
      </c>
      <c s="6" r="B32" t="n">
        <v>5222</v>
      </c>
      <c s="6" r="C32" t="n">
        <v>5196</v>
      </c>
    </row>
    <row r="33" spans="1:3">
      <c s="4" r="A33" t="s">
        <v>58</v>
      </c>
      <c s="6" r="B33" t="n">
        <v>6327269</v>
      </c>
      <c s="6" r="C33" t="n">
        <v>5915294</v>
      </c>
    </row>
    <row r="34" spans="1:3">
      <c s="4" r="A34" t="s">
        <v>59</v>
      </c>
      <c s="6" r="B34" t="n">
        <v>53654</v>
      </c>
      <c s="6" r="C34" t="n">
        <v>74503</v>
      </c>
    </row>
    <row r="35" spans="1:3">
      <c s="4" r="A35" t="s">
        <v>60</v>
      </c>
      <c s="6" r="B35" t="n">
        <v>-937894</v>
      </c>
      <c s="6" r="C35" t="n">
        <v>-567931</v>
      </c>
    </row>
    <row r="36" spans="1:3">
      <c s="4" r="A36" t="s">
        <v>61</v>
      </c>
      <c s="6" r="B36" t="n">
        <v>5448251</v>
      </c>
      <c s="6" r="C36" t="n">
        <v>5427062</v>
      </c>
    </row>
    <row r="37" spans="1:3">
      <c s="4" r="A37" t="s">
        <v>62</v>
      </c>
      <c s="6" r="B37" t="n">
        <v>139406</v>
      </c>
      <c s="6" r="C37" t="n">
        <v>136983</v>
      </c>
    </row>
    <row r="38" spans="1:3">
      <c s="4" r="A38" t="s">
        <v>63</v>
      </c>
      <c s="6" r="B38" t="n">
        <v>5587657</v>
      </c>
      <c s="6" r="C38" t="n">
        <v>5564045</v>
      </c>
    </row>
    <row r="39" spans="1:3">
      <c s="4" r="A39" t="s">
        <v>64</v>
      </c>
      <c s="7" r="B39" t="n">
        <v>7905296</v>
      </c>
      <c s="7" r="C39" t="n">
        <v>9068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1</v>
      </c>
    </row>
    <row r="2" spans="1:2">
      <c s="2" r="B2" t="s">
        <v>2</v>
      </c>
    </row>
    <row r="3" spans="1:2">
      <c s="3" r="A3" t="s">
        <v>173</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144</v>
      </c>
    </row>
    <row r="4" spans="1:2">
      <c s="4" r="A4" t="s">
        <v>143</v>
      </c>
      <c s="4" r="B4" t="s">
        <v>201</v>
      </c>
    </row>
    <row r="5" spans="1:2">
      <c s="4" r="A5" t="s">
        <v>202</v>
      </c>
      <c s="4" r="B5" t="s">
        <v>203</v>
      </c>
    </row>
    <row r="6" spans="1:2">
      <c s="4" r="A6" t="s">
        <v>204</v>
      </c>
      <c s="4" r="B6" t="s">
        <v>205</v>
      </c>
    </row>
    <row r="7" spans="1:2">
      <c s="4" r="A7" t="s">
        <v>206</v>
      </c>
      <c s="4" r="B7" t="s">
        <v>207</v>
      </c>
    </row>
    <row r="8" spans="1:2">
      <c s="4" r="A8" t="s">
        <v>156</v>
      </c>
      <c s="4" r="B8" t="s">
        <v>208</v>
      </c>
    </row>
    <row r="9" spans="1:2">
      <c s="4" r="A9" t="s">
        <v>159</v>
      </c>
      <c s="4" r="B9" t="s">
        <v>209</v>
      </c>
    </row>
    <row r="10" spans="1:2">
      <c s="4" r="A10" t="s">
        <v>210</v>
      </c>
      <c s="4" r="B10" t="s">
        <v>211</v>
      </c>
    </row>
    <row r="11" spans="1:2">
      <c s="4" r="A11" t="s">
        <v>212</v>
      </c>
      <c s="4" r="B11" t="s">
        <v>213</v>
      </c>
    </row>
    <row r="12" spans="1:2">
      <c s="4" r="A12" t="s">
        <v>164</v>
      </c>
      <c s="4" r="B12" t="s">
        <v>214</v>
      </c>
    </row>
    <row r="13" spans="1:2">
      <c s="4" r="A13" t="s">
        <v>166</v>
      </c>
      <c s="4" r="B13" t="s">
        <v>215</v>
      </c>
    </row>
    <row r="14" spans="1:2">
      <c s="4" r="A14" t="s">
        <v>216</v>
      </c>
      <c s="4" r="B14" t="s">
        <v>217</v>
      </c>
    </row>
    <row r="15" spans="1:2">
      <c s="4" r="A15" t="s">
        <v>218</v>
      </c>
      <c s="4" r="B15" t="s">
        <v>219</v>
      </c>
    </row>
    <row r="16" spans="1:2">
      <c s="4" r="A16" t="s">
        <v>220</v>
      </c>
      <c s="4" r="B16" t="s">
        <v>221</v>
      </c>
    </row>
    <row r="17" spans="1:2">
      <c s="4" r="A17" t="s">
        <v>222</v>
      </c>
      <c s="4" r="B17" t="s">
        <v>223</v>
      </c>
    </row>
    <row r="18" spans="1:2">
      <c s="4" r="A18" t="s">
        <v>224</v>
      </c>
      <c s="4" r="B18" t="s">
        <v>225</v>
      </c>
    </row>
    <row r="19" spans="1:2">
      <c s="4" r="A19" t="s">
        <v>226</v>
      </c>
      <c s="4" r="B19" t="s">
        <v>227</v>
      </c>
    </row>
    <row r="20" spans="1:2">
      <c s="4" r="A20" t="s">
        <v>228</v>
      </c>
      <c s="4" r="B20" t="s">
        <v>229</v>
      </c>
    </row>
    <row r="21" spans="1:2">
      <c s="4" r="A21" t="s">
        <v>230</v>
      </c>
      <c s="4" r="B21" t="s">
        <v>231</v>
      </c>
    </row>
    <row r="22" spans="1:2">
      <c s="4" r="A22" t="s">
        <v>232</v>
      </c>
      <c s="4" r="B22" t="s">
        <v>233</v>
      </c>
    </row>
    <row r="23" spans="1:2">
      <c s="4" r="A23" t="s">
        <v>234</v>
      </c>
      <c s="4" r="B2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144</v>
      </c>
    </row>
    <row r="4" spans="1:2">
      <c s="4" r="A4" t="s">
        <v>237</v>
      </c>
      <c s="4" r="B4" t="s">
        <v>238</v>
      </c>
    </row>
    <row r="5" spans="1:2">
      <c s="4" r="A5" t="s">
        <v>226</v>
      </c>
      <c s="4" r="B5"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0</v>
      </c>
      <c s="2" r="B1" t="s">
        <v>1</v>
      </c>
    </row>
    <row r="2" spans="1:2">
      <c s="2" r="B2" t="s">
        <v>2</v>
      </c>
    </row>
    <row r="3" spans="1:2">
      <c s="3" r="A3" t="s">
        <v>154</v>
      </c>
    </row>
    <row r="4" spans="1:2">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25</v>
      </c>
    </row>
    <row r="2" spans="1:3">
      <c s="3" r="A2" t="s">
        <v>66</v>
      </c>
    </row>
    <row r="3" spans="1:3">
      <c s="4" r="A3" t="s">
        <v>67</v>
      </c>
      <c s="8" r="B3" t="n">
        <v>0.0001</v>
      </c>
      <c s="8" r="C3" t="n">
        <v>0.0001</v>
      </c>
    </row>
    <row r="4" spans="1:3">
      <c s="4" r="A4" t="s">
        <v>68</v>
      </c>
      <c s="6" r="B4" t="n">
        <v>100000000</v>
      </c>
      <c s="6" r="C4" t="n">
        <v>100000000</v>
      </c>
    </row>
    <row r="5" spans="1:3">
      <c s="4" r="A5" t="s">
        <v>69</v>
      </c>
      <c s="6" r="B5" t="n">
        <v>0</v>
      </c>
      <c s="6" r="C5" t="n">
        <v>0</v>
      </c>
    </row>
    <row r="6" spans="1:3">
      <c s="4" r="A6" t="s">
        <v>70</v>
      </c>
      <c s="6" r="B6" t="n">
        <v>0</v>
      </c>
      <c s="6" r="C6" t="n">
        <v>0</v>
      </c>
    </row>
    <row r="7" spans="1:3">
      <c s="4" r="A7" t="s">
        <v>71</v>
      </c>
      <c s="8" r="B7" t="n">
        <v>0.0001</v>
      </c>
      <c s="8" r="C7" t="n">
        <v>0.0001</v>
      </c>
    </row>
    <row r="8" spans="1:3">
      <c s="4" r="A8" t="s">
        <v>72</v>
      </c>
      <c s="6" r="B8" t="n">
        <v>500000000</v>
      </c>
      <c s="6" r="C8" t="n">
        <v>500000000</v>
      </c>
    </row>
    <row r="9" spans="1:3">
      <c s="4" r="A9" t="s">
        <v>73</v>
      </c>
      <c s="6" r="B9" t="n">
        <v>52221255</v>
      </c>
      <c s="6" r="C9" t="n">
        <v>51963755</v>
      </c>
    </row>
    <row r="10" spans="1:3">
      <c s="4" r="A10" t="s">
        <v>74</v>
      </c>
      <c s="6" r="B10" t="n">
        <v>52221255</v>
      </c>
      <c s="6" r="C10" t="n">
        <v>51963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157</v>
      </c>
    </row>
    <row r="4" spans="1:2">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157</v>
      </c>
    </row>
    <row r="4" spans="1:2">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3" r="A3" t="s">
        <v>162</v>
      </c>
    </row>
    <row r="4" spans="1:2">
      <c s="4" r="A4" t="s">
        <v>250</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49</v>
      </c>
    </row>
    <row r="4" spans="1:2">
      <c s="4" r="A4" t="s">
        <v>253</v>
      </c>
      <c s="4"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v>
      </c>
    </row>
    <row r="3" spans="1:2">
      <c s="3" r="A3" t="s">
        <v>167</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0</v>
      </c>
      <c s="2" r="B1" t="s">
        <v>1</v>
      </c>
    </row>
    <row r="2" spans="1:2">
      <c s="2" r="B2" t="s">
        <v>2</v>
      </c>
    </row>
    <row r="3" spans="1:2">
      <c s="3" r="A3" t="s">
        <v>170</v>
      </c>
    </row>
    <row r="4" spans="1:2">
      <c s="4" r="A4" t="s">
        <v>261</v>
      </c>
      <c s="4" r="B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3</v>
      </c>
      <c s="2" r="B1" t="s">
        <v>1</v>
      </c>
    </row>
    <row r="2" spans="1:2">
      <c s="2" r="B2" t="s">
        <v>2</v>
      </c>
    </row>
    <row r="3" spans="1:2">
      <c s="3" r="A3" t="s">
        <v>173</v>
      </c>
    </row>
    <row r="4" spans="1:2">
      <c s="4" r="A4" t="s">
        <v>264</v>
      </c>
      <c s="4" r="B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6</v>
      </c>
      <c s="2" r="B1" t="s">
        <v>1</v>
      </c>
    </row>
    <row r="2" spans="1:2">
      <c s="2" r="B2" t="s">
        <v>2</v>
      </c>
    </row>
    <row r="3" spans="1:2">
      <c s="3" r="A3" t="s">
        <v>176</v>
      </c>
    </row>
    <row r="4" spans="1:2">
      <c s="4" r="A4" t="s">
        <v>267</v>
      </c>
      <c s="4" r="B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69</v>
      </c>
      <c s="2" r="B1" t="s">
        <v>1</v>
      </c>
    </row>
    <row r="2" spans="1:2">
      <c s="2" r="B2" t="s">
        <v>2</v>
      </c>
    </row>
    <row r="3" spans="1:2">
      <c s="3" r="A3" t="s">
        <v>181</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4</v>
      </c>
      <c s="2" r="B1" t="s">
        <v>1</v>
      </c>
    </row>
    <row r="2" spans="1:2">
      <c s="2" r="B2" t="s">
        <v>2</v>
      </c>
    </row>
    <row r="3" spans="1:2">
      <c s="3" r="A3" t="s">
        <v>173</v>
      </c>
    </row>
    <row r="4" spans="1:2">
      <c s="4" r="A4" t="s">
        <v>275</v>
      </c>
      <c s="4" r="B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25837</v>
      </c>
      <c s="7" r="C4" t="n">
        <v>11207</v>
      </c>
      <c s="7" r="D4" t="n">
        <v>69963</v>
      </c>
      <c s="7" r="E4" t="n">
        <v>31345</v>
      </c>
    </row>
    <row r="5" spans="1:5">
      <c s="4" r="A5" t="s">
        <v>80</v>
      </c>
      <c s="4" r="B5" t="s">
        <v>45</v>
      </c>
      <c s="6" r="C5" t="n">
        <v>628757</v>
      </c>
      <c s="4" r="D5" t="s">
        <v>45</v>
      </c>
      <c s="6" r="E5" t="n">
        <v>628757</v>
      </c>
    </row>
    <row r="6" spans="1:5">
      <c s="4" r="A6" t="s">
        <v>81</v>
      </c>
      <c s="4" r="B6" t="s">
        <v>45</v>
      </c>
      <c s="4" r="C6" t="s">
        <v>45</v>
      </c>
      <c s="4" r="D6" t="s">
        <v>45</v>
      </c>
      <c s="4" r="E6" t="s">
        <v>45</v>
      </c>
    </row>
    <row r="7" spans="1:5">
      <c s="4" r="A7" t="s">
        <v>82</v>
      </c>
      <c s="6" r="B7" t="n">
        <v>11228</v>
      </c>
      <c s="6" r="C7" t="n">
        <v>171563</v>
      </c>
      <c s="6" r="D7" t="n">
        <v>167676</v>
      </c>
      <c s="6" r="E7" t="n">
        <v>176586</v>
      </c>
    </row>
    <row r="8" spans="1:5">
      <c s="4" r="A8" t="s">
        <v>83</v>
      </c>
      <c s="6" r="B8" t="n">
        <v>498651</v>
      </c>
      <c s="6" r="C8" t="n">
        <v>33399</v>
      </c>
      <c s="6" r="D8" t="n">
        <v>1502987</v>
      </c>
      <c s="6" r="E8" t="n">
        <v>916192</v>
      </c>
    </row>
    <row r="9" spans="1:5">
      <c s="4" r="A9" t="s">
        <v>84</v>
      </c>
      <c s="6" r="B9" t="n">
        <v>535716</v>
      </c>
      <c s="6" r="C9" t="n">
        <v>844926</v>
      </c>
      <c s="6" r="D9" t="n">
        <v>1740626</v>
      </c>
      <c s="6" r="E9" t="n">
        <v>1752880</v>
      </c>
    </row>
    <row r="10" spans="1:5">
      <c s="3" r="A10" t="s">
        <v>85</v>
      </c>
    </row>
    <row r="11" spans="1:5">
      <c s="4" r="A11" t="s">
        <v>86</v>
      </c>
      <c s="6" r="B11" t="n">
        <v>-10507</v>
      </c>
      <c s="6" r="C11" t="n">
        <v>14045</v>
      </c>
      <c s="6" r="D11" t="n">
        <v>-37221</v>
      </c>
      <c s="6" r="E11" t="n">
        <v>-5783</v>
      </c>
    </row>
    <row r="12" spans="1:5">
      <c s="4" r="A12" t="s">
        <v>87</v>
      </c>
      <c s="4" r="B12" t="s">
        <v>45</v>
      </c>
      <c s="6" r="C12" t="n">
        <v>-470769</v>
      </c>
      <c s="4" r="D12" t="s">
        <v>45</v>
      </c>
      <c s="6" r="E12" t="n">
        <v>-470769</v>
      </c>
    </row>
    <row r="13" spans="1:5">
      <c s="4" r="A13" t="s">
        <v>88</v>
      </c>
      <c s="6" r="B13" t="n">
        <v>-239751</v>
      </c>
      <c s="6" r="C13" t="n">
        <v>-75252</v>
      </c>
      <c s="6" r="D13" t="n">
        <v>-741966</v>
      </c>
      <c s="6" r="E13" t="n">
        <v>-388619</v>
      </c>
    </row>
    <row r="14" spans="1:5">
      <c s="4" r="A14" t="s">
        <v>89</v>
      </c>
      <c s="6" r="B14" t="n">
        <v>-250258</v>
      </c>
      <c s="6" r="C14" t="n">
        <v>-531976</v>
      </c>
      <c s="6" r="D14" t="n">
        <v>-779187</v>
      </c>
      <c s="6" r="E14" t="n">
        <v>-865171</v>
      </c>
    </row>
    <row r="15" spans="1:5">
      <c s="4" r="A15" t="s">
        <v>90</v>
      </c>
      <c s="6" r="B15" t="n">
        <v>285458</v>
      </c>
      <c s="6" r="C15" t="n">
        <v>312950</v>
      </c>
      <c s="6" r="D15" t="n">
        <v>961439</v>
      </c>
      <c s="6" r="E15" t="n">
        <v>887709</v>
      </c>
    </row>
    <row r="16" spans="1:5">
      <c s="3" r="A16" t="s">
        <v>91</v>
      </c>
    </row>
    <row r="17" spans="1:5">
      <c s="4" r="A17" t="s">
        <v>92</v>
      </c>
      <c s="6" r="B17" t="n">
        <v>-379291</v>
      </c>
      <c s="6" r="C17" t="n">
        <v>-302790</v>
      </c>
      <c s="6" r="D17" t="n">
        <v>-1237058</v>
      </c>
      <c s="6" r="E17" t="n">
        <v>-802356</v>
      </c>
    </row>
    <row r="18" spans="1:5">
      <c s="4" r="A18" t="s">
        <v>93</v>
      </c>
      <c s="6" r="B18" t="n">
        <v>-93833</v>
      </c>
      <c s="6" r="C18" t="n">
        <v>10160</v>
      </c>
      <c s="6" r="D18" t="n">
        <v>-275619</v>
      </c>
      <c s="6" r="E18" t="n">
        <v>85353</v>
      </c>
    </row>
    <row r="19" spans="1:5">
      <c s="3" r="A19" t="s">
        <v>94</v>
      </c>
    </row>
    <row r="20" spans="1:5">
      <c s="4" r="A20" t="s">
        <v>95</v>
      </c>
      <c s="6" r="B20" t="n">
        <v>-13668</v>
      </c>
      <c s="6" r="C20" t="n">
        <v>-54389</v>
      </c>
      <c s="6" r="D20" t="n">
        <v>-59354</v>
      </c>
      <c s="6" r="E20" t="n">
        <v>-71696</v>
      </c>
    </row>
    <row r="21" spans="1:5">
      <c s="4" r="A21" t="s">
        <v>96</v>
      </c>
      <c s="4" r="B21" t="s">
        <v>45</v>
      </c>
      <c s="6" r="C21" t="n">
        <v>-36377</v>
      </c>
      <c s="4" r="D21" t="s">
        <v>45</v>
      </c>
      <c s="6" r="E21" t="n">
        <v>-36377</v>
      </c>
    </row>
    <row r="22" spans="1:5">
      <c s="4" r="A22" t="s">
        <v>97</v>
      </c>
      <c s="6" r="B22" t="n">
        <v>-107501</v>
      </c>
      <c s="6" r="C22" t="n">
        <v>-80606</v>
      </c>
      <c s="6" r="D22" t="n">
        <v>-334973</v>
      </c>
      <c s="6" r="E22" t="n">
        <v>-22720</v>
      </c>
    </row>
    <row r="23" spans="1:5">
      <c s="4" r="A23" t="s">
        <v>98</v>
      </c>
      <c s="6" r="B23" t="n">
        <v>-17928</v>
      </c>
      <c s="6" r="C23" t="n">
        <v>-19391</v>
      </c>
      <c s="6" r="D23" t="n">
        <v>-32674</v>
      </c>
      <c s="6" r="E23" t="n">
        <v>-19391</v>
      </c>
    </row>
    <row r="24" spans="1:5">
      <c s="4" r="A24" t="s">
        <v>99</v>
      </c>
      <c s="6" r="B24" t="n">
        <v>-125429</v>
      </c>
      <c s="6" r="C24" t="n">
        <v>-99997</v>
      </c>
      <c s="6" r="D24" t="n">
        <v>-367647</v>
      </c>
      <c s="6" r="E24" t="n">
        <v>-42111</v>
      </c>
    </row>
    <row r="25" spans="1:5">
      <c s="4" r="A25" t="s">
        <v>100</v>
      </c>
      <c s="6" r="B25" t="n">
        <v>-1883</v>
      </c>
      <c s="6" r="C25" t="n">
        <v>-47337</v>
      </c>
      <c s="6" r="D25" t="n">
        <v>-2318</v>
      </c>
      <c s="6" r="E25" t="n">
        <v>-39252</v>
      </c>
    </row>
    <row r="26" spans="1:5">
      <c s="4" r="A26" t="s">
        <v>101</v>
      </c>
      <c s="6" r="B26" t="n">
        <v>-127312</v>
      </c>
      <c s="6" r="C26" t="n">
        <v>-147334</v>
      </c>
      <c s="6" r="D26" t="n">
        <v>-369965</v>
      </c>
      <c s="6" r="E26" t="n">
        <v>-81363</v>
      </c>
    </row>
    <row r="27" spans="1:5">
      <c s="3" r="A27" t="s">
        <v>102</v>
      </c>
    </row>
    <row r="28" spans="1:5">
      <c s="4" r="A28" t="s">
        <v>103</v>
      </c>
      <c s="6" r="B28" t="n">
        <v>-11834</v>
      </c>
      <c s="6" r="C28" t="n">
        <v>-97210</v>
      </c>
      <c s="6" r="D28" t="n">
        <v>20849</v>
      </c>
      <c s="6" r="E28" t="n">
        <v>-107842</v>
      </c>
    </row>
    <row r="29" spans="1:5">
      <c s="4" r="A29" t="s">
        <v>104</v>
      </c>
      <c s="7" r="B29" t="n">
        <v>-139146</v>
      </c>
      <c s="7" r="C29" t="n">
        <v>-244544</v>
      </c>
      <c s="7" r="D29" t="n">
        <v>-349116</v>
      </c>
      <c s="7" r="E29" t="n">
        <v>-189205</v>
      </c>
    </row>
    <row r="30" spans="1:5">
      <c s="4" r="A30" t="s">
        <v>105</v>
      </c>
      <c s="7" r="B30" t="n">
        <v>0</v>
      </c>
      <c s="9" r="C30" t="n">
        <v>-0.01</v>
      </c>
      <c s="9" r="D30" t="n">
        <v>-0.01</v>
      </c>
      <c s="7" r="E30" t="n">
        <v>0</v>
      </c>
    </row>
    <row r="31" spans="1:5">
      <c s="4" r="A31" t="s">
        <v>106</v>
      </c>
      <c s="6" r="B31" t="n">
        <v>52221255</v>
      </c>
      <c s="6" r="C31" t="n">
        <v>29314376</v>
      </c>
      <c s="6" r="D31" t="n">
        <v>52088746</v>
      </c>
      <c s="6" r="E31" t="n">
        <v>24745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7</v>
      </c>
      <c s="2" r="B1" t="s">
        <v>1</v>
      </c>
    </row>
    <row r="2" spans="1:2">
      <c s="2" r="B2" t="s">
        <v>2</v>
      </c>
    </row>
    <row r="3" spans="1:2">
      <c s="3" r="A3" t="s">
        <v>189</v>
      </c>
    </row>
    <row r="4" spans="1:2">
      <c s="4" r="A4" t="s">
        <v>278</v>
      </c>
      <c s="4" r="B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0</v>
      </c>
      <c s="2" r="B1" t="s">
        <v>1</v>
      </c>
    </row>
    <row r="2" spans="1:2">
      <c s="2" r="B2" t="s">
        <v>2</v>
      </c>
    </row>
    <row r="3" spans="1:2">
      <c s="3" r="A3" t="s">
        <v>192</v>
      </c>
    </row>
    <row r="4" spans="1:2">
      <c s="4" r="A4" t="s">
        <v>281</v>
      </c>
      <c s="4" r="B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283</v>
      </c>
      <c s="2" r="B1" t="s">
        <v>76</v>
      </c>
      <c s="2" r="D1" t="s">
        <v>1</v>
      </c>
    </row>
    <row r="2" spans="1:6">
      <c s="2" r="B2" t="s">
        <v>2</v>
      </c>
      <c s="2" r="C2" t="s">
        <v>77</v>
      </c>
      <c s="2" r="D2" t="s">
        <v>2</v>
      </c>
      <c s="2" r="E2" t="s">
        <v>77</v>
      </c>
      <c s="2" r="F2" t="s">
        <v>25</v>
      </c>
    </row>
    <row r="3" spans="1:6">
      <c s="3" r="A3" t="s">
        <v>144</v>
      </c>
    </row>
    <row r="4" spans="1:6">
      <c s="4" r="A4" t="s">
        <v>60</v>
      </c>
      <c s="7" r="B4" t="n">
        <v>937894</v>
      </c>
      <c s="7" r="D4" t="n">
        <v>937894</v>
      </c>
      <c s="7" r="F4" t="n">
        <v>567931</v>
      </c>
    </row>
    <row r="5" spans="1:6">
      <c s="4" r="A5" t="s">
        <v>284</v>
      </c>
      <c s="7" r="B5" t="n">
        <v>125429</v>
      </c>
      <c s="7" r="C5" t="n">
        <v>99997</v>
      </c>
      <c s="7" r="D5" t="n">
        <v>367647</v>
      </c>
      <c s="7" r="E5" t="n">
        <v>421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s="1" r="A1" t="s">
        <v>285</v>
      </c>
      <c s="2" r="B1" t="s">
        <v>286</v>
      </c>
      <c s="2" r="C1" t="s">
        <v>287</v>
      </c>
      <c s="2" r="D1" t="s">
        <v>288</v>
      </c>
    </row>
    <row r="2" spans="1:4">
      <c s="4" r="A2" t="s">
        <v>289</v>
      </c>
    </row>
    <row r="3" spans="1:4">
      <c s="4" r="A3" t="s">
        <v>290</v>
      </c>
      <c s="4" r="D3" t="s">
        <v>291</v>
      </c>
    </row>
    <row r="4" spans="1:4">
      <c s="4" r="A4" t="s">
        <v>292</v>
      </c>
    </row>
    <row r="5" spans="1:4">
      <c s="4" r="A5" t="s">
        <v>293</v>
      </c>
      <c s="6" r="C5" t="n">
        <v>400</v>
      </c>
    </row>
    <row r="6" spans="1:4">
      <c s="4" r="A6" t="s">
        <v>294</v>
      </c>
      <c s="7" r="C6" t="n">
        <v>0</v>
      </c>
    </row>
    <row r="7" spans="1:4">
      <c s="4" r="A7" t="s">
        <v>295</v>
      </c>
    </row>
    <row r="8" spans="1:4">
      <c s="4" r="A8" t="s">
        <v>294</v>
      </c>
      <c s="7" r="C8" t="n">
        <v>1</v>
      </c>
    </row>
    <row r="9" spans="1:4">
      <c s="4" r="A9" t="s">
        <v>296</v>
      </c>
    </row>
    <row r="10" spans="1:4">
      <c s="4" r="A10" t="s">
        <v>297</v>
      </c>
      <c s="4" r="B10" t="s">
        <v>298</v>
      </c>
    </row>
    <row r="11" spans="1:4">
      <c s="4" r="A11" t="s">
        <v>299</v>
      </c>
      <c s="6" r="B11" t="n">
        <v>200</v>
      </c>
    </row>
    <row r="12" spans="1:4">
      <c s="4" r="A12" t="s">
        <v>300</v>
      </c>
      <c s="7" r="B12" t="n">
        <v>30000</v>
      </c>
    </row>
    <row r="13" spans="1:4">
      <c s="4" r="A13" t="s">
        <v>301</v>
      </c>
    </row>
    <row r="14" spans="1:4">
      <c s="4" r="A14" t="s">
        <v>300</v>
      </c>
      <c s="7" r="B14" t="n">
        <v>120000</v>
      </c>
    </row>
    <row r="15" spans="1:4">
      <c s="4" r="A15" t="s">
        <v>302</v>
      </c>
    </row>
    <row r="16" spans="1:4">
      <c s="4" r="A16" t="s">
        <v>290</v>
      </c>
      <c s="4" r="D16" t="s">
        <v>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38"/>
    <col customWidth="1" max="3" min="3" width="21"/>
  </cols>
  <sheetData>
    <row r="1" spans="1:3">
      <c s="1" r="A1" t="s">
        <v>303</v>
      </c>
      <c s="2" r="B1" t="s">
        <v>1</v>
      </c>
    </row>
    <row r="2" spans="1:3">
      <c s="2" r="B2" t="s">
        <v>304</v>
      </c>
      <c s="2" r="C2" t="s">
        <v>305</v>
      </c>
    </row>
    <row r="3" spans="1:3">
      <c s="4" r="A3" t="s">
        <v>306</v>
      </c>
      <c s="7" r="B3" t="n">
        <v>22285</v>
      </c>
      <c s="7" r="C3" t="n">
        <v>23576</v>
      </c>
    </row>
    <row r="4" spans="1:3">
      <c s="4" r="A4" t="s">
        <v>307</v>
      </c>
      <c s="6" r="B4" t="n">
        <v>11513</v>
      </c>
      <c s="6" r="C4" t="n">
        <v>8183</v>
      </c>
    </row>
    <row r="5" spans="1:3">
      <c s="4" r="A5" t="s">
        <v>308</v>
      </c>
      <c s="6" r="C5" t="n">
        <v>624500</v>
      </c>
    </row>
    <row r="6" spans="1:3">
      <c s="4" r="A6" t="s">
        <v>309</v>
      </c>
      <c s="6" r="B6" t="n">
        <v>3521</v>
      </c>
    </row>
    <row r="7" spans="1:3">
      <c s="4" r="A7" t="s">
        <v>310</v>
      </c>
      <c s="7" r="B7" t="n">
        <v>90509</v>
      </c>
      <c s="7" r="C7" t="n">
        <v>305</v>
      </c>
    </row>
    <row r="8" spans="1:3">
      <c s="4" r="A8" t="s">
        <v>311</v>
      </c>
      <c s="4" r="B8" t="s">
        <v>312</v>
      </c>
    </row>
    <row r="9" spans="1:3">
      <c s="4" r="A9" t="s">
        <v>313</v>
      </c>
      <c s="7" r="B9" t="n">
        <v>69963</v>
      </c>
    </row>
    <row r="10" spans="1:3">
      <c s="4" r="A10" t="s">
        <v>314</v>
      </c>
      <c s="4" r="B10" t="s">
        <v>291</v>
      </c>
    </row>
    <row r="11" spans="1:3">
      <c s="4" r="A11" t="s">
        <v>315</v>
      </c>
      <c s="4" r="B11" t="s">
        <v>316</v>
      </c>
    </row>
    <row r="12" spans="1:3">
      <c s="4" r="A12" t="s">
        <v>317</v>
      </c>
      <c s="6" r="B12" t="n">
        <v>3</v>
      </c>
    </row>
    <row r="13" spans="1:3">
      <c s="4" r="A13" t="s">
        <v>318</v>
      </c>
    </row>
    <row r="14" spans="1:3">
      <c s="4" r="A14" t="s">
        <v>311</v>
      </c>
      <c s="4" r="B14" t="s">
        <v>312</v>
      </c>
    </row>
    <row r="15" spans="1:3">
      <c s="4" r="A15" t="s">
        <v>319</v>
      </c>
    </row>
    <row r="16" spans="1:3">
      <c s="4" r="A16" t="s">
        <v>311</v>
      </c>
      <c s="4" r="B16" t="s">
        <v>3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59"/>
  </cols>
  <sheetData>
    <row r="1" spans="1:2">
      <c s="1" r="A1" t="s">
        <v>321</v>
      </c>
      <c s="2" r="B1" t="s">
        <v>1</v>
      </c>
    </row>
    <row r="2" spans="1:2">
      <c s="2" r="B2" t="s">
        <v>2</v>
      </c>
    </row>
    <row r="3" spans="1:2">
      <c s="4" r="A3" t="s">
        <v>322</v>
      </c>
    </row>
    <row r="4" spans="1:2">
      <c s="3" r="A4" t="s">
        <v>323</v>
      </c>
    </row>
    <row r="5" spans="1:2">
      <c s="4" r="A5" t="s">
        <v>324</v>
      </c>
      <c s="4" r="B5" t="s">
        <v>45</v>
      </c>
    </row>
    <row r="6" spans="1:2">
      <c s="4" r="A6" t="s">
        <v>322</v>
      </c>
    </row>
    <row r="7" spans="1:2">
      <c s="3" r="A7" t="s">
        <v>323</v>
      </c>
    </row>
    <row r="8" spans="1:2">
      <c s="4" r="A8" t="s">
        <v>325</v>
      </c>
      <c s="4" r="B8" t="s">
        <v>326</v>
      </c>
    </row>
    <row r="9" spans="1:2">
      <c s="4" r="A9" t="s">
        <v>327</v>
      </c>
    </row>
    <row r="10" spans="1:2">
      <c s="3" r="A10" t="s">
        <v>323</v>
      </c>
    </row>
    <row r="11" spans="1:2">
      <c s="4" r="A11" t="s">
        <v>324</v>
      </c>
      <c s="4" r="B11" t="s">
        <v>328</v>
      </c>
    </row>
    <row r="12" spans="1:2">
      <c s="4" r="A12" t="s">
        <v>329</v>
      </c>
    </row>
    <row r="13" spans="1:2">
      <c s="3" r="A13" t="s">
        <v>323</v>
      </c>
    </row>
    <row r="14" spans="1:2">
      <c s="4" r="A14" t="s">
        <v>325</v>
      </c>
      <c s="4" r="B14" t="s">
        <v>320</v>
      </c>
    </row>
    <row r="15" spans="1:2">
      <c s="4" r="A15" t="s">
        <v>330</v>
      </c>
    </row>
    <row r="16" spans="1:2">
      <c s="3" r="A16" t="s">
        <v>323</v>
      </c>
    </row>
    <row r="17" spans="1:2">
      <c s="4" r="A17" t="s">
        <v>325</v>
      </c>
      <c s="4" r="B17" t="s">
        <v>331</v>
      </c>
    </row>
    <row r="18" spans="1:2">
      <c s="4" r="A18" t="s">
        <v>332</v>
      </c>
    </row>
    <row r="19" spans="1:2">
      <c s="3" r="A19" t="s">
        <v>323</v>
      </c>
    </row>
    <row r="20" spans="1:2">
      <c s="4" r="A20" t="s">
        <v>324</v>
      </c>
      <c s="4" r="B20" t="s">
        <v>328</v>
      </c>
    </row>
    <row r="21" spans="1:2">
      <c s="4" r="A21" t="s">
        <v>333</v>
      </c>
    </row>
    <row r="22" spans="1:2">
      <c s="3" r="A22" t="s">
        <v>323</v>
      </c>
    </row>
    <row r="23" spans="1:2">
      <c s="4" r="A23" t="s">
        <v>325</v>
      </c>
      <c s="4" r="B23" t="s">
        <v>320</v>
      </c>
    </row>
    <row r="24" spans="1:2">
      <c s="4" r="A24" t="s">
        <v>334</v>
      </c>
    </row>
    <row r="25" spans="1:2">
      <c s="3" r="A25" t="s">
        <v>323</v>
      </c>
    </row>
    <row r="26" spans="1:2">
      <c s="4" r="A26" t="s">
        <v>325</v>
      </c>
      <c s="4" r="B26" t="s">
        <v>331</v>
      </c>
    </row>
    <row r="27" spans="1:2">
      <c s="4" r="A27" t="s">
        <v>335</v>
      </c>
    </row>
    <row r="28" spans="1:2">
      <c s="3" r="A28" t="s">
        <v>323</v>
      </c>
    </row>
    <row r="29" spans="1:2">
      <c s="4" r="A29" t="s">
        <v>325</v>
      </c>
      <c s="4" r="B29" t="s">
        <v>320</v>
      </c>
    </row>
    <row r="30" spans="1:2">
      <c s="4" r="A30" t="s">
        <v>324</v>
      </c>
      <c s="4" r="B30" t="s">
        <v>328</v>
      </c>
    </row>
    <row r="31" spans="1:2">
      <c s="4" r="A31" t="s">
        <v>336</v>
      </c>
    </row>
    <row r="32" spans="1:2">
      <c s="3" r="A32" t="s">
        <v>323</v>
      </c>
    </row>
    <row r="33" spans="1:2">
      <c s="4" r="A33" t="s">
        <v>325</v>
      </c>
      <c s="4" r="B33" t="s">
        <v>331</v>
      </c>
    </row>
    <row r="34" spans="1:2">
      <c s="4" r="A34" t="s">
        <v>324</v>
      </c>
      <c s="4" r="B34" t="s">
        <v>337</v>
      </c>
    </row>
    <row r="35" spans="1:2">
      <c s="4" r="A35" t="s">
        <v>338</v>
      </c>
    </row>
    <row r="36" spans="1:2">
      <c s="3" r="A36" t="s">
        <v>323</v>
      </c>
    </row>
    <row r="37" spans="1:2">
      <c s="4" r="A37" t="s">
        <v>325</v>
      </c>
      <c s="4" r="B37" t="s">
        <v>320</v>
      </c>
    </row>
    <row r="38" spans="1:2">
      <c s="4" r="A38" t="s">
        <v>324</v>
      </c>
      <c s="4" r="B38" t="s">
        <v>328</v>
      </c>
    </row>
    <row r="39" spans="1:2">
      <c s="4" r="A39" t="s">
        <v>339</v>
      </c>
    </row>
    <row r="40" spans="1:2">
      <c s="3" r="A40" t="s">
        <v>323</v>
      </c>
    </row>
    <row r="41" spans="1:2">
      <c s="4" r="A41" t="s">
        <v>325</v>
      </c>
      <c s="4" r="B41" t="s">
        <v>331</v>
      </c>
    </row>
    <row r="42" spans="1:2">
      <c s="4" r="A42" t="s">
        <v>324</v>
      </c>
      <c s="4" r="B42" t="s">
        <v>337</v>
      </c>
    </row>
    <row r="43" spans="1:2">
      <c s="4" r="A43" t="s">
        <v>340</v>
      </c>
    </row>
    <row r="44" spans="1:2">
      <c s="3" r="A44" t="s">
        <v>323</v>
      </c>
    </row>
    <row r="45" spans="1:2">
      <c s="4" r="A45" t="s">
        <v>341</v>
      </c>
      <c s="4" r="B45" t="s">
        <v>342</v>
      </c>
    </row>
    <row r="46" spans="1:2">
      <c s="4" r="A46" t="s">
        <v>324</v>
      </c>
      <c s="4" r="B46" t="s">
        <v>45</v>
      </c>
    </row>
    <row r="47" spans="1:2">
      <c s="4" r="A47" t="s">
        <v>343</v>
      </c>
    </row>
    <row r="48" spans="1:2">
      <c s="3" r="A48" t="s">
        <v>323</v>
      </c>
    </row>
    <row r="49" spans="1:2">
      <c s="4" r="A49" t="s">
        <v>341</v>
      </c>
      <c s="4" r="B49" t="s">
        <v>342</v>
      </c>
    </row>
    <row r="50" spans="1:2">
      <c s="4" r="A50" t="s">
        <v>324</v>
      </c>
      <c s="4" r="B50" t="s">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77</v>
      </c>
    </row>
    <row r="2" spans="1:3">
      <c s="4" r="A2" t="s">
        <v>345</v>
      </c>
    </row>
    <row r="3" spans="1:3">
      <c s="4" r="A3" t="s">
        <v>346</v>
      </c>
      <c s="10" r="B3" t="n">
        <v>4.12</v>
      </c>
      <c s="10" r="C3" t="n">
        <v>4.47</v>
      </c>
    </row>
    <row r="4" spans="1:3">
      <c s="4" r="A4" t="s">
        <v>347</v>
      </c>
    </row>
    <row r="5" spans="1:3">
      <c s="4" r="A5" t="s">
        <v>346</v>
      </c>
      <c s="10" r="B5" t="n">
        <v>4.17</v>
      </c>
      <c s="10" r="C5" t="n">
        <v>3.27</v>
      </c>
    </row>
    <row r="6" spans="1:3">
      <c s="4" r="A6" t="s">
        <v>348</v>
      </c>
    </row>
    <row r="7" spans="1:3">
      <c s="4" r="A7" t="s">
        <v>346</v>
      </c>
      <c s="10" r="B7" t="n">
        <v>6.67</v>
      </c>
      <c s="10" r="C7" t="n">
        <v>6.16</v>
      </c>
    </row>
    <row r="8" spans="1:3">
      <c s="4" r="A8" t="s">
        <v>349</v>
      </c>
    </row>
    <row r="9" spans="1:3">
      <c s="4" r="A9" t="s">
        <v>346</v>
      </c>
      <c s="10" r="B9" t="n">
        <v>6.52</v>
      </c>
      <c s="10" r="C9" t="n">
        <v>6.14</v>
      </c>
    </row>
    <row r="10" spans="1:3">
      <c s="4" r="A10" t="s">
        <v>350</v>
      </c>
    </row>
    <row r="11" spans="1:3">
      <c s="4" r="A11" t="s">
        <v>346</v>
      </c>
      <c s="10" r="B11" t="n">
        <v>1.3</v>
      </c>
      <c s="4" r="C11" t="s">
        <v>45</v>
      </c>
    </row>
    <row r="12" spans="1:3">
      <c s="4" r="A12" t="s">
        <v>351</v>
      </c>
    </row>
    <row r="13" spans="1:3">
      <c s="4" r="A13" t="s">
        <v>346</v>
      </c>
      <c s="10" r="B13" t="n">
        <v>1.35</v>
      </c>
      <c s="4" r="C13" t="s">
        <v>45</v>
      </c>
    </row>
    <row r="14" spans="1:3">
      <c s="4" r="A14" t="s">
        <v>352</v>
      </c>
    </row>
    <row r="15" spans="1:3">
      <c s="4" r="A15" t="s">
        <v>346</v>
      </c>
      <c s="10" r="B15" t="n">
        <v>7.75</v>
      </c>
      <c s="10" r="C15" t="n">
        <v>7.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4"/>
  </cols>
  <sheetData>
    <row r="1" spans="1:2">
      <c s="1" r="A1" t="s">
        <v>353</v>
      </c>
      <c s="2" r="B1" t="s">
        <v>77</v>
      </c>
    </row>
    <row r="2" spans="1:2">
      <c s="4" r="A2" t="s">
        <v>354</v>
      </c>
    </row>
    <row r="3" spans="1:2">
      <c s="4" r="A3" t="s">
        <v>355</v>
      </c>
      <c s="4" r="B3" t="s">
        <v>356</v>
      </c>
    </row>
    <row r="4" spans="1:2">
      <c s="4" r="A4" t="s">
        <v>357</v>
      </c>
    </row>
    <row r="5" spans="1:2">
      <c s="4" r="A5" t="s">
        <v>355</v>
      </c>
      <c s="4" r="B5" t="s">
        <v>3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9</v>
      </c>
      <c s="2" r="C1" t="s">
        <v>2</v>
      </c>
      <c s="2" r="D1" t="s">
        <v>25</v>
      </c>
    </row>
    <row r="2" spans="1:4">
      <c s="4" r="A2" t="s">
        <v>360</v>
      </c>
      <c s="7" r="C2" t="n">
        <v>4296</v>
      </c>
    </row>
    <row r="3" spans="1:4">
      <c s="4" r="A3" t="s">
        <v>28</v>
      </c>
      <c s="6" r="C3" t="n">
        <v>143013</v>
      </c>
    </row>
    <row r="4" spans="1:4">
      <c s="4" r="A4" t="s">
        <v>361</v>
      </c>
      <c s="6" r="C4" t="n">
        <v>11946</v>
      </c>
    </row>
    <row r="5" spans="1:4">
      <c s="4" r="A5" t="s">
        <v>27</v>
      </c>
      <c s="6" r="C5" t="n">
        <v>50570</v>
      </c>
    </row>
    <row r="6" spans="1:4">
      <c s="4" r="A6" t="s">
        <v>43</v>
      </c>
      <c s="6" r="C6" t="n">
        <v>-168666</v>
      </c>
    </row>
    <row r="7" spans="1:4">
      <c s="4" r="A7" t="s">
        <v>362</v>
      </c>
      <c s="6" r="C7" t="n">
        <v>624000</v>
      </c>
    </row>
    <row r="8" spans="1:4">
      <c s="4" r="A8" t="s">
        <v>39</v>
      </c>
      <c s="6" r="C8" t="n">
        <v>1472729</v>
      </c>
      <c s="7" r="D8" t="n">
        <v>1402316</v>
      </c>
    </row>
    <row r="9" spans="1:4">
      <c s="4" r="A9" t="s">
        <v>363</v>
      </c>
      <c s="6" r="C9" t="n">
        <v>2138388</v>
      </c>
    </row>
    <row r="10" spans="1:4">
      <c s="4" r="A10" t="s">
        <v>62</v>
      </c>
      <c s="6" r="C10" t="n">
        <v>-85291</v>
      </c>
    </row>
    <row r="11" spans="1:4">
      <c s="4" r="A11" t="s">
        <v>364</v>
      </c>
      <c s="4" r="B11" t="s">
        <v>365</v>
      </c>
      <c s="6" r="C11" t="n">
        <v>2053097</v>
      </c>
    </row>
    <row r="12" spans="1:4">
      <c s="4" r="A12" t="s">
        <v>366</v>
      </c>
    </row>
    <row r="13" spans="1:4">
      <c s="4" r="A13" t="s">
        <v>360</v>
      </c>
      <c s="6" r="C13" t="n">
        <v>1270</v>
      </c>
    </row>
    <row r="14" spans="1:4">
      <c s="4" r="A14" t="s">
        <v>28</v>
      </c>
      <c s="6" r="C14" t="n">
        <v>103578</v>
      </c>
    </row>
    <row r="15" spans="1:4">
      <c s="4" r="A15" t="s">
        <v>361</v>
      </c>
      <c s="6" r="C15" t="n">
        <v>5467</v>
      </c>
    </row>
    <row r="16" spans="1:4">
      <c s="4" r="A16" t="s">
        <v>27</v>
      </c>
      <c s="6" r="C16" t="n">
        <v>21520</v>
      </c>
    </row>
    <row r="17" spans="1:4">
      <c s="4" r="A17" t="s">
        <v>43</v>
      </c>
      <c s="6" r="C17" t="n">
        <v>-129039</v>
      </c>
    </row>
    <row r="18" spans="1:4">
      <c s="4" r="A18" t="s">
        <v>362</v>
      </c>
      <c s="6" r="C18" t="n">
        <v>449500</v>
      </c>
    </row>
    <row r="19" spans="1:4">
      <c s="4" r="A19" t="s">
        <v>39</v>
      </c>
      <c s="6" r="C19" t="n">
        <v>1211864</v>
      </c>
    </row>
    <row r="20" spans="1:4">
      <c s="4" r="A20" t="s">
        <v>363</v>
      </c>
      <c s="6" r="C20" t="n">
        <v>1664160</v>
      </c>
    </row>
    <row r="21" spans="1:4">
      <c s="4" r="A21" t="s">
        <v>62</v>
      </c>
      <c s="4" r="C21" t="s">
        <v>45</v>
      </c>
    </row>
    <row r="22" spans="1:4">
      <c s="4" r="A22" t="s">
        <v>364</v>
      </c>
      <c s="4" r="B22" t="s">
        <v>365</v>
      </c>
      <c s="6" r="C22" t="n">
        <v>1664160</v>
      </c>
    </row>
    <row r="23" spans="1:4">
      <c s="4" r="A23" t="s">
        <v>357</v>
      </c>
    </row>
    <row r="24" spans="1:4">
      <c s="4" r="A24" t="s">
        <v>360</v>
      </c>
      <c s="6" r="C24" t="n">
        <v>3026</v>
      </c>
    </row>
    <row r="25" spans="1:4">
      <c s="4" r="A25" t="s">
        <v>28</v>
      </c>
      <c s="6" r="C25" t="n">
        <v>39435</v>
      </c>
    </row>
    <row r="26" spans="1:4">
      <c s="4" r="A26" t="s">
        <v>361</v>
      </c>
      <c s="6" r="C26" t="n">
        <v>6479</v>
      </c>
    </row>
    <row r="27" spans="1:4">
      <c s="4" r="A27" t="s">
        <v>27</v>
      </c>
      <c s="6" r="C27" t="n">
        <v>29050</v>
      </c>
    </row>
    <row r="28" spans="1:4">
      <c s="4" r="A28" t="s">
        <v>43</v>
      </c>
      <c s="6" r="C28" t="n">
        <v>-39627</v>
      </c>
    </row>
    <row r="29" spans="1:4">
      <c s="4" r="A29" t="s">
        <v>362</v>
      </c>
      <c s="6" r="C29" t="n">
        <v>175000</v>
      </c>
    </row>
    <row r="30" spans="1:4">
      <c s="4" r="A30" t="s">
        <v>39</v>
      </c>
      <c s="6" r="C30" t="n">
        <v>260865</v>
      </c>
    </row>
    <row r="31" spans="1:4">
      <c s="4" r="A31" t="s">
        <v>363</v>
      </c>
      <c s="6" r="C31" t="n">
        <v>474228</v>
      </c>
    </row>
    <row r="32" spans="1:4">
      <c s="4" r="A32" t="s">
        <v>62</v>
      </c>
      <c s="6" r="C32" t="n">
        <v>-85291</v>
      </c>
    </row>
    <row r="33" spans="1:4">
      <c s="4" r="A33" t="s">
        <v>364</v>
      </c>
      <c s="4" r="B33" t="s">
        <v>365</v>
      </c>
      <c s="7" r="C33" t="n">
        <v>388937</v>
      </c>
    </row>
    <row r="34" spans="1:4">
      <c r="A34" t="n"/>
    </row>
    <row r="35" spans="1:4">
      <c s="4" r="A35" t="s">
        <v>365</v>
      </c>
      <c s="4" r="B35" t="s">
        <v>367</v>
      </c>
    </row>
  </sheetData>
  <mergeCells count="3">
    <mergeCell ref="A1:B1"/>
    <mergeCell ref="A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368</v>
      </c>
      <c s="2" r="B1" t="s">
        <v>1</v>
      </c>
    </row>
    <row r="2" spans="1:2">
      <c s="2" r="B2" t="s">
        <v>369</v>
      </c>
    </row>
    <row r="3" spans="1:2">
      <c s="4" r="A3" t="s">
        <v>366</v>
      </c>
    </row>
    <row r="4" spans="1:2">
      <c s="4" r="A4" t="s">
        <v>370</v>
      </c>
      <c s="6" r="B4" t="n">
        <v>2080200</v>
      </c>
    </row>
    <row r="5" spans="1:2">
      <c s="4" r="A5" t="s">
        <v>371</v>
      </c>
      <c s="9" r="B5" t="n">
        <v>0.8</v>
      </c>
    </row>
    <row r="6" spans="1:2">
      <c s="4" r="A6" t="s">
        <v>357</v>
      </c>
    </row>
    <row r="7" spans="1:2">
      <c s="4" r="A7" t="s">
        <v>370</v>
      </c>
      <c s="6" r="B7" t="n">
        <v>486171</v>
      </c>
    </row>
    <row r="8" spans="1:2">
      <c s="4" r="A8" t="s">
        <v>371</v>
      </c>
      <c s="9" r="B8" t="n">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7</v>
      </c>
      <c s="2" r="B1" t="s">
        <v>1</v>
      </c>
    </row>
    <row r="2" spans="1:3">
      <c s="2" r="B2" t="s">
        <v>2</v>
      </c>
      <c s="2" r="C2" t="s">
        <v>77</v>
      </c>
    </row>
    <row r="3" spans="1:3">
      <c s="3" r="A3" t="s">
        <v>108</v>
      </c>
    </row>
    <row r="4" spans="1:3">
      <c s="4" r="A4" t="s">
        <v>109</v>
      </c>
      <c s="7" r="B4" t="n">
        <v>-367647</v>
      </c>
      <c s="7" r="C4" t="n">
        <v>-42111</v>
      </c>
    </row>
    <row r="5" spans="1:3">
      <c s="3" r="A5" t="s">
        <v>110</v>
      </c>
    </row>
    <row r="6" spans="1:3">
      <c s="4" r="A6" t="s">
        <v>111</v>
      </c>
      <c s="6" r="B6" t="n">
        <v>124308</v>
      </c>
      <c s="6" r="C6" t="n">
        <v>32064</v>
      </c>
    </row>
    <row r="7" spans="1:3">
      <c s="4" r="A7" t="s">
        <v>112</v>
      </c>
      <c s="6" r="B7" t="n">
        <v>-3600</v>
      </c>
      <c s="6" r="C7" t="n">
        <v>36377</v>
      </c>
    </row>
    <row r="8" spans="1:3">
      <c s="4" r="A8" t="s">
        <v>113</v>
      </c>
      <c s="6" r="B8" t="n">
        <v>-18356</v>
      </c>
      <c s="6" r="C8" t="n">
        <v>30727</v>
      </c>
    </row>
    <row r="9" spans="1:3">
      <c s="3" r="A9" t="s">
        <v>114</v>
      </c>
    </row>
    <row r="10" spans="1:3">
      <c s="4" r="A10" t="s">
        <v>28</v>
      </c>
      <c s="6" r="B10" t="n">
        <v>-66050</v>
      </c>
      <c s="6" r="C10" t="n">
        <v>-62799</v>
      </c>
    </row>
    <row r="11" spans="1:3">
      <c s="4" r="A11" t="s">
        <v>115</v>
      </c>
      <c s="4" r="B11" t="s">
        <v>45</v>
      </c>
      <c s="6" r="C11" t="n">
        <v>-4515721</v>
      </c>
    </row>
    <row r="12" spans="1:3">
      <c s="4" r="A12" t="s">
        <v>116</v>
      </c>
      <c s="6" r="B12" t="n">
        <v>140329</v>
      </c>
      <c s="6" r="C12" t="n">
        <v>365539</v>
      </c>
    </row>
    <row r="13" spans="1:3">
      <c s="4" r="A13" t="s">
        <v>29</v>
      </c>
      <c s="6" r="B13" t="n">
        <v>-755</v>
      </c>
      <c s="4" r="C13" t="s">
        <v>45</v>
      </c>
    </row>
    <row r="14" spans="1:3">
      <c s="4" r="A14" t="s">
        <v>43</v>
      </c>
      <c s="6" r="B14" t="n">
        <v>34250</v>
      </c>
      <c s="6" r="C14" t="n">
        <v>622574</v>
      </c>
    </row>
    <row r="15" spans="1:3">
      <c s="4" r="A15" t="s">
        <v>117</v>
      </c>
      <c s="6" r="B15" t="n">
        <v>-50332</v>
      </c>
      <c s="4" r="C15" t="s">
        <v>45</v>
      </c>
    </row>
    <row r="16" spans="1:3">
      <c s="4" r="A16" t="s">
        <v>118</v>
      </c>
      <c s="6" r="B16" t="n">
        <v>-174546</v>
      </c>
      <c s="4" r="C16" t="s">
        <v>45</v>
      </c>
    </row>
    <row r="17" spans="1:3">
      <c s="4" r="A17" t="s">
        <v>119</v>
      </c>
      <c s="6" r="B17" t="n">
        <v>-265683</v>
      </c>
      <c s="4" r="C17" t="s">
        <v>45</v>
      </c>
    </row>
    <row r="18" spans="1:3">
      <c s="4" r="A18" t="s">
        <v>49</v>
      </c>
      <c s="6" r="B18" t="n">
        <v>33814</v>
      </c>
      <c s="6" r="C18" t="n">
        <v>19391</v>
      </c>
    </row>
    <row r="19" spans="1:3">
      <c s="4" r="A19" t="s">
        <v>120</v>
      </c>
      <c s="6" r="B19" t="n">
        <v>-614268</v>
      </c>
      <c s="6" r="C19" t="n">
        <v>-3513959</v>
      </c>
    </row>
    <row r="20" spans="1:3">
      <c s="3" r="A20" t="s">
        <v>121</v>
      </c>
    </row>
    <row r="21" spans="1:3">
      <c s="4" r="A21" t="s">
        <v>122</v>
      </c>
      <c s="6" r="B21" t="n">
        <v>-15484</v>
      </c>
      <c s="6" r="C21" t="n">
        <v>-18945</v>
      </c>
    </row>
    <row r="22" spans="1:3">
      <c s="4" r="A22" t="s">
        <v>123</v>
      </c>
      <c s="6" r="B22" t="n">
        <v>-600</v>
      </c>
      <c s="6" r="C22" t="n">
        <v>-819</v>
      </c>
    </row>
    <row r="23" spans="1:3">
      <c s="4" r="A23" t="s">
        <v>124</v>
      </c>
      <c s="4" r="B23" t="s">
        <v>45</v>
      </c>
      <c s="6" r="C23" t="n">
        <v>-49820</v>
      </c>
    </row>
    <row r="24" spans="1:3">
      <c s="4" r="A24" t="s">
        <v>125</v>
      </c>
      <c s="4" r="B24" t="s">
        <v>45</v>
      </c>
      <c s="6" r="C24" t="n">
        <v>24735</v>
      </c>
    </row>
    <row r="25" spans="1:3">
      <c s="4" r="A25" t="s">
        <v>126</v>
      </c>
      <c s="6" r="B25" t="n">
        <v>2160</v>
      </c>
      <c s="4" r="C25" t="s">
        <v>45</v>
      </c>
    </row>
    <row r="26" spans="1:3">
      <c s="4" r="A26" t="s">
        <v>37</v>
      </c>
      <c s="4" r="B26" t="s">
        <v>45</v>
      </c>
      <c s="6" r="C26" t="n">
        <v>-59113</v>
      </c>
    </row>
    <row r="27" spans="1:3">
      <c s="4" r="A27" t="s">
        <v>127</v>
      </c>
      <c s="6" r="B27" t="n">
        <v>-13924</v>
      </c>
      <c s="6" r="C27" t="n">
        <v>-103962</v>
      </c>
    </row>
    <row r="28" spans="1:3">
      <c s="3" r="A28" t="s">
        <v>128</v>
      </c>
    </row>
    <row r="29" spans="1:3">
      <c s="4" r="A29" t="s">
        <v>129</v>
      </c>
      <c s="6" r="B29" t="n">
        <v>412000</v>
      </c>
      <c s="6" r="C29" t="n">
        <v>2060000</v>
      </c>
    </row>
    <row r="30" spans="1:3">
      <c s="4" r="A30" t="s">
        <v>130</v>
      </c>
      <c s="6" r="B30" t="n">
        <v>106</v>
      </c>
      <c s="6" r="C30" t="n">
        <v>516</v>
      </c>
    </row>
    <row r="31" spans="1:3">
      <c s="4" r="A31" t="s">
        <v>131</v>
      </c>
      <c s="6" r="B31" t="n">
        <v>-652703</v>
      </c>
      <c s="4" r="C31" t="s">
        <v>45</v>
      </c>
    </row>
    <row r="32" spans="1:3">
      <c s="4" r="A32" t="s">
        <v>132</v>
      </c>
      <c s="6" r="B32" t="n">
        <v>41736</v>
      </c>
      <c s="6" r="C32" t="n">
        <v>1708125</v>
      </c>
    </row>
    <row r="33" spans="1:3">
      <c s="4" r="A33" t="s">
        <v>133</v>
      </c>
      <c s="6" r="B33" t="n">
        <v>-125149</v>
      </c>
      <c s="6" r="C33" t="n">
        <v>-61334</v>
      </c>
    </row>
    <row r="34" spans="1:3">
      <c s="4" r="A34" t="s">
        <v>134</v>
      </c>
      <c s="6" r="B34" t="n">
        <v>-10157</v>
      </c>
      <c s="6" r="C34" t="n">
        <v>-10618</v>
      </c>
    </row>
    <row r="35" spans="1:3">
      <c s="4" r="A35" t="s">
        <v>135</v>
      </c>
      <c s="6" r="B35" t="n">
        <v>-334167</v>
      </c>
      <c s="6" r="C35" t="n">
        <v>3696689</v>
      </c>
    </row>
    <row r="36" spans="1:3">
      <c s="4" r="A36" t="s">
        <v>136</v>
      </c>
      <c s="6" r="B36" t="n">
        <v>5861</v>
      </c>
      <c s="6" r="C36" t="n">
        <v>-43379</v>
      </c>
    </row>
    <row r="37" spans="1:3">
      <c s="4" r="A37" t="s">
        <v>137</v>
      </c>
      <c s="6" r="B37" t="n">
        <v>-956498</v>
      </c>
      <c s="6" r="C37" t="n">
        <v>35389</v>
      </c>
    </row>
    <row r="38" spans="1:3">
      <c s="4" r="A38" t="s">
        <v>138</v>
      </c>
      <c s="6" r="B38" t="n">
        <v>1587861</v>
      </c>
      <c s="6" r="C38" t="n">
        <v>623370</v>
      </c>
    </row>
    <row r="39" spans="1:3">
      <c s="4" r="A39" t="s">
        <v>139</v>
      </c>
      <c s="6" r="B39" t="n">
        <v>631363</v>
      </c>
      <c s="6" r="C39" t="n">
        <v>658759</v>
      </c>
    </row>
    <row r="40" spans="1:3">
      <c s="3" r="A40" t="s">
        <v>140</v>
      </c>
    </row>
    <row r="41" spans="1:3">
      <c s="4" r="A41" t="s">
        <v>141</v>
      </c>
      <c s="4" r="B41" t="s">
        <v>45</v>
      </c>
      <c s="4" r="C41" t="s">
        <v>45</v>
      </c>
    </row>
    <row r="42" spans="1:3">
      <c s="4" r="A42" t="s">
        <v>142</v>
      </c>
      <c s="7" r="B42" t="n">
        <v>59354</v>
      </c>
      <c s="7" r="C42" t="n">
        <v>71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72</v>
      </c>
      <c s="2" r="B1" t="s">
        <v>1</v>
      </c>
    </row>
    <row r="2" spans="1:3">
      <c s="2" r="B2" t="s">
        <v>2</v>
      </c>
      <c s="2" r="C2" t="s">
        <v>77</v>
      </c>
    </row>
    <row r="3" spans="1:3">
      <c s="3" r="A3" t="s">
        <v>157</v>
      </c>
    </row>
    <row r="4" spans="1:3">
      <c s="4" r="A4" t="s">
        <v>306</v>
      </c>
      <c s="7" r="B4" t="n">
        <v>22285</v>
      </c>
      <c s="7" r="C4" t="n">
        <v>235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73</v>
      </c>
      <c s="2" r="B1" t="s">
        <v>2</v>
      </c>
      <c s="2" r="C1" t="s">
        <v>25</v>
      </c>
    </row>
    <row r="2" spans="1:3">
      <c s="4" r="A2" t="s">
        <v>374</v>
      </c>
      <c s="7" r="B2" t="n">
        <v>72006</v>
      </c>
      <c s="7" r="C2" t="n">
        <v>71198</v>
      </c>
    </row>
    <row r="3" spans="1:3">
      <c s="4" r="A3" t="s">
        <v>375</v>
      </c>
      <c s="6" r="B3" t="n">
        <v>-29226</v>
      </c>
      <c s="6" r="C3" t="n">
        <v>-22727</v>
      </c>
    </row>
    <row r="4" spans="1:3">
      <c s="4" r="A4" t="s">
        <v>376</v>
      </c>
      <c s="6" r="B4" t="n">
        <v>42780</v>
      </c>
      <c s="6" r="C4" t="n">
        <v>48471</v>
      </c>
    </row>
    <row r="5" spans="1:3">
      <c s="4" r="A5" t="s">
        <v>377</v>
      </c>
    </row>
    <row r="6" spans="1:3">
      <c s="4" r="A6" t="s">
        <v>374</v>
      </c>
      <c s="6" r="B6" t="n">
        <v>1209282</v>
      </c>
      <c s="6" r="C6" t="n">
        <v>1199785</v>
      </c>
    </row>
    <row r="7" spans="1:3">
      <c s="4" r="A7" t="s">
        <v>375</v>
      </c>
      <c s="6" r="B7" t="n">
        <v>-194959</v>
      </c>
      <c s="6" r="C7" t="n">
        <v>-169776</v>
      </c>
    </row>
    <row r="8" spans="1:3">
      <c s="4" r="A8" t="s">
        <v>376</v>
      </c>
      <c s="6" r="B8" t="n">
        <v>1014323</v>
      </c>
      <c s="6" r="C8" t="n">
        <v>1030009</v>
      </c>
    </row>
    <row r="9" spans="1:3">
      <c s="4" r="A9" t="s">
        <v>322</v>
      </c>
    </row>
    <row r="10" spans="1:3">
      <c s="4" r="A10" t="s">
        <v>374</v>
      </c>
      <c s="6" r="C10" t="n">
        <v>1044213</v>
      </c>
    </row>
    <row r="11" spans="1:3">
      <c s="4" r="A11" t="s">
        <v>322</v>
      </c>
    </row>
    <row r="12" spans="1:3">
      <c s="4" r="A12" t="s">
        <v>374</v>
      </c>
      <c s="6" r="B12" t="n">
        <v>1044213</v>
      </c>
    </row>
    <row r="13" spans="1:3">
      <c s="4" r="A13" t="s">
        <v>378</v>
      </c>
    </row>
    <row r="14" spans="1:3">
      <c s="4" r="A14" t="s">
        <v>374</v>
      </c>
      <c s="6" r="B14" t="n">
        <v>26986</v>
      </c>
      <c s="6" r="C14" t="n">
        <v>33028</v>
      </c>
    </row>
    <row r="15" spans="1:3">
      <c s="4" r="A15" t="s">
        <v>327</v>
      </c>
    </row>
    <row r="16" spans="1:3">
      <c s="4" r="A16" t="s">
        <v>374</v>
      </c>
      <c s="6" r="B16" t="n">
        <v>64919</v>
      </c>
      <c s="6" r="C16" t="n">
        <v>62151</v>
      </c>
    </row>
    <row r="17" spans="1:3">
      <c s="4" r="A17" t="s">
        <v>379</v>
      </c>
    </row>
    <row r="18" spans="1:3">
      <c s="4" r="A18" t="s">
        <v>374</v>
      </c>
      <c s="6" r="B18" t="n">
        <v>31028</v>
      </c>
      <c s="6" r="C18" t="n">
        <v>26096</v>
      </c>
    </row>
    <row r="19" spans="1:3">
      <c s="4" r="A19" t="s">
        <v>380</v>
      </c>
    </row>
    <row r="20" spans="1:3">
      <c s="4" r="A20" t="s">
        <v>374</v>
      </c>
      <c s="6" r="B20" t="n">
        <v>11966</v>
      </c>
      <c s="6" r="C20" t="n">
        <v>8514</v>
      </c>
    </row>
    <row r="21" spans="1:3">
      <c s="4" r="A21" t="s">
        <v>381</v>
      </c>
    </row>
    <row r="22" spans="1:3">
      <c s="4" r="A22" t="s">
        <v>374</v>
      </c>
      <c s="6" r="B22" t="n">
        <v>13992</v>
      </c>
      <c s="6" r="C22" t="n">
        <v>12074</v>
      </c>
    </row>
    <row r="23" spans="1:3">
      <c s="4" r="A23" t="s">
        <v>340</v>
      </c>
    </row>
    <row r="24" spans="1:3">
      <c s="4" r="A24" t="s">
        <v>374</v>
      </c>
      <c s="7" r="B24" t="n">
        <v>88184</v>
      </c>
      <c s="7" r="C24" t="n">
        <v>849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82</v>
      </c>
      <c s="2" r="B1" t="s">
        <v>1</v>
      </c>
    </row>
    <row r="2" spans="1:3">
      <c s="2" r="B2" t="s">
        <v>2</v>
      </c>
      <c s="2" r="C2" t="s">
        <v>77</v>
      </c>
    </row>
    <row r="3" spans="1:3">
      <c s="3" r="A3" t="s">
        <v>157</v>
      </c>
    </row>
    <row r="4" spans="1:3">
      <c s="4" r="A4" t="s">
        <v>307</v>
      </c>
      <c s="7" r="B4" t="n">
        <v>11513</v>
      </c>
      <c s="7" r="C4" t="n">
        <v>81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25</v>
      </c>
    </row>
    <row r="2" spans="1:3">
      <c s="3" r="A2" t="s">
        <v>323</v>
      </c>
    </row>
    <row r="3" spans="1:3">
      <c s="4" r="A3" t="s">
        <v>374</v>
      </c>
      <c s="7" r="B3" t="n">
        <v>72006</v>
      </c>
      <c s="7" r="C3" t="n">
        <v>71198</v>
      </c>
    </row>
    <row r="4" spans="1:3">
      <c s="4" r="A4" t="s">
        <v>375</v>
      </c>
      <c s="6" r="B4" t="n">
        <v>-29226</v>
      </c>
      <c s="6" r="C4" t="n">
        <v>-22727</v>
      </c>
    </row>
    <row r="5" spans="1:3">
      <c s="4" r="A5" t="s">
        <v>376</v>
      </c>
      <c s="6" r="B5" t="n">
        <v>42780</v>
      </c>
      <c s="6" r="C5" t="n">
        <v>48471</v>
      </c>
    </row>
    <row r="6" spans="1:3">
      <c s="4" r="A6" t="s">
        <v>378</v>
      </c>
    </row>
    <row r="7" spans="1:3">
      <c s="3" r="A7" t="s">
        <v>323</v>
      </c>
    </row>
    <row r="8" spans="1:3">
      <c s="4" r="A8" t="s">
        <v>374</v>
      </c>
      <c s="6" r="B8" t="n">
        <v>26986</v>
      </c>
      <c s="6" r="C8" t="n">
        <v>33028</v>
      </c>
    </row>
    <row r="9" spans="1:3">
      <c s="4" r="A9" t="s">
        <v>379</v>
      </c>
    </row>
    <row r="10" spans="1:3">
      <c s="3" r="A10" t="s">
        <v>323</v>
      </c>
    </row>
    <row r="11" spans="1:3">
      <c s="4" r="A11" t="s">
        <v>374</v>
      </c>
      <c s="6" r="B11" t="n">
        <v>31028</v>
      </c>
      <c s="6" r="C11" t="n">
        <v>26096</v>
      </c>
    </row>
    <row r="12" spans="1:3">
      <c s="4" r="A12" t="s">
        <v>381</v>
      </c>
    </row>
    <row r="13" spans="1:3">
      <c s="3" r="A13" t="s">
        <v>323</v>
      </c>
    </row>
    <row r="14" spans="1:3">
      <c s="4" r="A14" t="s">
        <v>374</v>
      </c>
      <c s="7" r="B14" t="n">
        <v>13992</v>
      </c>
      <c s="7" r="C14" t="n">
        <v>120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0"/>
    <col customWidth="1" max="3" min="3" width="21"/>
    <col customWidth="1" max="4" min="4" width="21"/>
    <col customWidth="1" max="5" min="5" width="16"/>
  </cols>
  <sheetData>
    <row r="1" spans="1:5">
      <c s="1" r="A1" t="s">
        <v>384</v>
      </c>
      <c s="2" r="B1" t="s">
        <v>385</v>
      </c>
      <c s="2" r="C1" t="s">
        <v>386</v>
      </c>
      <c s="2" r="D1" t="s">
        <v>387</v>
      </c>
      <c s="2" r="E1" t="s">
        <v>388</v>
      </c>
    </row>
    <row r="2" spans="1:5">
      <c s="4" r="A2" t="s">
        <v>389</v>
      </c>
      <c s="7" r="C2" t="n">
        <v>55188</v>
      </c>
      <c s="7" r="D2" t="n">
        <v>36832</v>
      </c>
    </row>
    <row r="3" spans="1:5">
      <c s="4" r="A3" t="s">
        <v>390</v>
      </c>
    </row>
    <row r="4" spans="1:5">
      <c s="4" r="A4" t="s">
        <v>389</v>
      </c>
      <c s="7" r="B4" t="n">
        <v>116473</v>
      </c>
    </row>
    <row r="5" spans="1:5">
      <c s="4" r="A5" t="s">
        <v>391</v>
      </c>
      <c s="4" r="B5" t="s">
        <v>392</v>
      </c>
    </row>
    <row r="6" spans="1:5">
      <c s="4" r="A6" t="s">
        <v>393</v>
      </c>
    </row>
    <row r="7" spans="1:5">
      <c s="4" r="A7" t="s">
        <v>394</v>
      </c>
      <c s="4" r="B7" t="s">
        <v>395</v>
      </c>
      <c s="4" r="E7" t="s">
        <v>395</v>
      </c>
    </row>
    <row r="8" spans="1:5">
      <c s="4" r="A8" t="s">
        <v>396</v>
      </c>
    </row>
    <row r="9" spans="1:5">
      <c s="4" r="A9" t="s">
        <v>397</v>
      </c>
      <c s="11" r="E9" t="n">
        <v>9026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5</v>
      </c>
    </row>
    <row r="2" spans="1:3">
      <c s="3" r="A2" t="s">
        <v>162</v>
      </c>
    </row>
    <row r="3" spans="1:3">
      <c s="4" r="A3" t="s">
        <v>399</v>
      </c>
      <c s="7" r="B3" t="n">
        <v>171661</v>
      </c>
      <c s="7" r="C3" t="n">
        <v>153305</v>
      </c>
    </row>
    <row r="4" spans="1:3">
      <c s="4" r="A4" t="s">
        <v>400</v>
      </c>
      <c s="6" r="B4" t="n">
        <v>-116473</v>
      </c>
      <c s="6" r="C4" t="n">
        <v>-116473</v>
      </c>
    </row>
    <row r="5" spans="1:3">
      <c s="4" r="A5" t="s">
        <v>36</v>
      </c>
      <c s="7" r="B5" t="n">
        <v>55188</v>
      </c>
      <c s="7" r="C5" t="n">
        <v>368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01</v>
      </c>
      <c s="2" r="B1" t="s">
        <v>76</v>
      </c>
      <c s="2" r="D1" t="s">
        <v>1</v>
      </c>
    </row>
    <row r="2" spans="1:7">
      <c s="2" r="B2" t="s">
        <v>2</v>
      </c>
      <c s="2" r="C2" t="s">
        <v>77</v>
      </c>
      <c s="2" r="D2" t="s">
        <v>2</v>
      </c>
      <c s="2" r="E2" t="s">
        <v>77</v>
      </c>
      <c s="2" r="F2" t="s">
        <v>25</v>
      </c>
      <c s="2" r="G2" t="s">
        <v>402</v>
      </c>
    </row>
    <row r="3" spans="1:7">
      <c s="4" r="A3" t="s">
        <v>27</v>
      </c>
      <c s="7" r="B3" t="n">
        <v>631363</v>
      </c>
      <c s="7" r="C3" t="n">
        <v>658759</v>
      </c>
      <c s="7" r="D3" t="n">
        <v>631363</v>
      </c>
      <c s="7" r="E3" t="n">
        <v>658759</v>
      </c>
      <c s="7" r="F3" t="n">
        <v>1587861</v>
      </c>
      <c s="7" r="G3" t="n">
        <v>623370</v>
      </c>
    </row>
    <row r="4" spans="1:7">
      <c s="4" r="A4" t="s">
        <v>36</v>
      </c>
      <c s="6" r="B4" t="n">
        <v>55188</v>
      </c>
      <c s="6" r="D4" t="n">
        <v>55188</v>
      </c>
      <c s="6" r="F4" t="n">
        <v>36832</v>
      </c>
    </row>
    <row r="5" spans="1:7">
      <c s="4" r="A5" t="s">
        <v>41</v>
      </c>
      <c s="6" r="B5" t="n">
        <v>7905296</v>
      </c>
      <c s="6" r="C5" t="n">
        <v>8056292</v>
      </c>
      <c s="6" r="D5" t="n">
        <v>7905296</v>
      </c>
      <c s="6" r="E5" t="n">
        <v>8056292</v>
      </c>
      <c s="6" r="F5" t="n">
        <v>9068366</v>
      </c>
    </row>
    <row r="6" spans="1:7">
      <c s="4" r="A6" t="s">
        <v>403</v>
      </c>
      <c s="6" r="B6" t="n">
        <v>1444022</v>
      </c>
      <c s="6" r="D6" t="n">
        <v>1444022</v>
      </c>
      <c s="6" r="F6" t="n">
        <v>2101715</v>
      </c>
    </row>
    <row r="7" spans="1:7">
      <c s="4" r="A7" t="s">
        <v>404</v>
      </c>
      <c s="6" r="B7" t="n">
        <v>2317639</v>
      </c>
      <c s="6" r="D7" t="n">
        <v>2317639</v>
      </c>
      <c s="6" r="F7" t="n">
        <v>3504321</v>
      </c>
    </row>
    <row r="8" spans="1:7">
      <c s="4" r="A8" t="s">
        <v>405</v>
      </c>
      <c s="6" r="B8" t="n">
        <v>-937894</v>
      </c>
      <c s="6" r="D8" t="n">
        <v>-937894</v>
      </c>
      <c s="6" r="F8" t="n">
        <v>-567931</v>
      </c>
    </row>
    <row r="9" spans="1:7">
      <c s="4" r="A9" t="s">
        <v>406</v>
      </c>
      <c s="6" r="B9" t="n">
        <v>5587657</v>
      </c>
      <c s="6" r="D9" t="n">
        <v>5587657</v>
      </c>
      <c s="7" r="F9" t="n">
        <v>5564045</v>
      </c>
    </row>
    <row r="10" spans="1:7">
      <c s="4" r="A10" t="s">
        <v>407</v>
      </c>
      <c s="6" r="B10" t="n">
        <v>535716</v>
      </c>
      <c s="6" r="C10" t="n">
        <v>844926</v>
      </c>
      <c s="6" r="D10" t="n">
        <v>1740626</v>
      </c>
      <c s="6" r="E10" t="n">
        <v>1752880</v>
      </c>
    </row>
    <row r="11" spans="1:7">
      <c s="4" r="A11" t="s">
        <v>408</v>
      </c>
      <c s="6" r="D11" t="n">
        <v>11513</v>
      </c>
      <c s="6" r="E11" t="n">
        <v>8183</v>
      </c>
    </row>
    <row r="12" spans="1:7">
      <c s="4" r="A12" t="s">
        <v>109</v>
      </c>
      <c s="6" r="B12" t="n">
        <v>-127312</v>
      </c>
      <c s="7" r="C12" t="n">
        <v>-147334</v>
      </c>
      <c s="6" r="D12" t="n">
        <v>-369965</v>
      </c>
      <c s="6" r="E12" t="n">
        <v>-81363</v>
      </c>
    </row>
    <row r="13" spans="1:7">
      <c s="4" r="A13" t="s">
        <v>120</v>
      </c>
      <c s="6" r="D13" t="n">
        <v>-614268</v>
      </c>
      <c s="6" r="E13" t="n">
        <v>-3513959</v>
      </c>
    </row>
    <row r="14" spans="1:7">
      <c s="4" r="A14" t="s">
        <v>127</v>
      </c>
      <c s="6" r="D14" t="n">
        <v>-13924</v>
      </c>
      <c s="6" r="E14" t="n">
        <v>-103962</v>
      </c>
    </row>
    <row r="15" spans="1:7">
      <c s="4" r="A15" t="s">
        <v>409</v>
      </c>
      <c s="6" r="D15" t="n">
        <v>-334167</v>
      </c>
      <c s="6" r="E15" t="n">
        <v>3696689</v>
      </c>
    </row>
    <row r="16" spans="1:7">
      <c s="4" r="A16" t="s">
        <v>410</v>
      </c>
      <c s="6" r="D16" t="n">
        <v>5861</v>
      </c>
      <c s="6" r="E16" t="n">
        <v>-43379</v>
      </c>
    </row>
    <row r="17" spans="1:7">
      <c s="4" r="A17" t="s">
        <v>411</v>
      </c>
      <c s="6" r="D17" t="n">
        <v>-956498</v>
      </c>
      <c s="7" r="E17" t="n">
        <v>35389</v>
      </c>
    </row>
    <row r="18" spans="1:7">
      <c s="4" r="A18" t="s">
        <v>412</v>
      </c>
    </row>
    <row r="19" spans="1:7">
      <c s="4" r="A19" t="s">
        <v>27</v>
      </c>
      <c s="6" r="B19" t="n">
        <v>1247</v>
      </c>
      <c s="6" r="D19" t="n">
        <v>1247</v>
      </c>
    </row>
    <row r="20" spans="1:7">
      <c s="4" r="A20" t="s">
        <v>36</v>
      </c>
      <c s="6" r="B20" t="n">
        <v>24629</v>
      </c>
      <c s="6" r="D20" t="n">
        <v>24629</v>
      </c>
    </row>
    <row r="21" spans="1:7">
      <c s="4" r="A21" t="s">
        <v>41</v>
      </c>
      <c s="6" r="B21" t="n">
        <v>25876</v>
      </c>
      <c s="6" r="D21" t="n">
        <v>25876</v>
      </c>
    </row>
    <row r="22" spans="1:7">
      <c s="4" r="A22" t="s">
        <v>403</v>
      </c>
      <c s="6" r="B22" t="n">
        <v>3045</v>
      </c>
      <c s="6" r="D22" t="n">
        <v>3045</v>
      </c>
    </row>
    <row r="23" spans="1:7">
      <c s="4" r="A23" t="s">
        <v>404</v>
      </c>
      <c s="6" r="B23" t="n">
        <v>3045</v>
      </c>
      <c s="6" r="D23" t="n">
        <v>3045</v>
      </c>
    </row>
    <row r="24" spans="1:7">
      <c s="4" r="A24" t="s">
        <v>413</v>
      </c>
      <c s="6" r="B24" t="n">
        <v>23388</v>
      </c>
      <c s="6" r="D24" t="n">
        <v>23388</v>
      </c>
    </row>
    <row r="25" spans="1:7">
      <c s="4" r="A25" t="s">
        <v>405</v>
      </c>
      <c s="6" r="B25" t="n">
        <v>-557</v>
      </c>
      <c s="6" r="D25" t="n">
        <v>-557</v>
      </c>
    </row>
    <row r="26" spans="1:7">
      <c s="4" r="A26" t="s">
        <v>406</v>
      </c>
      <c s="7" r="B26" t="n">
        <v>22831</v>
      </c>
      <c s="6" r="D26" t="n">
        <v>22831</v>
      </c>
    </row>
    <row r="27" spans="1:7">
      <c s="4" r="A27" t="s">
        <v>407</v>
      </c>
      <c s="4" r="D27" t="s">
        <v>45</v>
      </c>
    </row>
    <row r="28" spans="1:7">
      <c s="4" r="A28" t="s">
        <v>408</v>
      </c>
      <c s="6" r="D28" t="n">
        <v>-557</v>
      </c>
    </row>
    <row r="29" spans="1:7">
      <c s="4" r="A29" t="s">
        <v>109</v>
      </c>
      <c s="6" r="D29" t="n">
        <v>-557</v>
      </c>
    </row>
    <row r="30" spans="1:7">
      <c s="4" r="A30" t="s">
        <v>120</v>
      </c>
      <c s="6" r="D30" t="n">
        <v>-1798</v>
      </c>
    </row>
    <row r="31" spans="1:7">
      <c s="4" r="A31" t="s">
        <v>127</v>
      </c>
      <c s="6" r="D31" t="n">
        <v>-23388</v>
      </c>
    </row>
    <row r="32" spans="1:7">
      <c s="4" r="A32" t="s">
        <v>409</v>
      </c>
      <c s="6" r="D32" t="n">
        <v>26433</v>
      </c>
    </row>
    <row r="33" spans="1:7">
      <c s="4" r="A33" t="s">
        <v>410</v>
      </c>
      <c s="4" r="D33" t="s">
        <v>45</v>
      </c>
    </row>
    <row r="34" spans="1:7">
      <c s="4" r="A34" t="s">
        <v>411</v>
      </c>
      <c s="7" r="D34" t="n">
        <v>12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414</v>
      </c>
      <c s="2" r="B1" t="s">
        <v>76</v>
      </c>
      <c s="2" r="D1" t="s">
        <v>1</v>
      </c>
    </row>
    <row r="2" spans="1:6">
      <c s="2" r="B2" t="s">
        <v>2</v>
      </c>
      <c s="2" r="C2" t="s">
        <v>77</v>
      </c>
      <c s="2" r="D2" t="s">
        <v>2</v>
      </c>
      <c s="2" r="E2" t="s">
        <v>77</v>
      </c>
      <c s="2" r="F2" t="s">
        <v>25</v>
      </c>
    </row>
    <row r="3" spans="1:6">
      <c s="4" r="A3" t="s">
        <v>415</v>
      </c>
      <c s="4" r="B3" t="s">
        <v>45</v>
      </c>
      <c s="7" r="C3" t="n">
        <v>-36377</v>
      </c>
      <c s="4" r="D3" t="s">
        <v>45</v>
      </c>
      <c s="7" r="E3" t="n">
        <v>-36377</v>
      </c>
    </row>
    <row r="4" spans="1:6">
      <c s="4" r="A4" t="s">
        <v>72</v>
      </c>
      <c s="6" r="B4" t="n">
        <v>500000000</v>
      </c>
      <c s="6" r="D4" t="n">
        <v>500000000</v>
      </c>
      <c s="6" r="F4" t="n">
        <v>500000000</v>
      </c>
    </row>
    <row r="5" spans="1:6">
      <c s="4" r="A5" t="s">
        <v>416</v>
      </c>
      <c s="8" r="B5" t="n">
        <v>0.0001</v>
      </c>
      <c s="8" r="D5" t="n">
        <v>0.0001</v>
      </c>
      <c s="8" r="F5" t="n">
        <v>0.0001</v>
      </c>
    </row>
    <row r="6" spans="1:6">
      <c s="4" r="A6" t="s">
        <v>417</v>
      </c>
    </row>
    <row r="7" spans="1:6">
      <c s="4" r="A7" t="s">
        <v>418</v>
      </c>
      <c s="7" r="D7" t="n">
        <v>10500</v>
      </c>
    </row>
    <row r="8" spans="1:6">
      <c s="4" r="A8" t="s">
        <v>415</v>
      </c>
      <c s="6" r="D8" t="n">
        <v>1500</v>
      </c>
    </row>
    <row r="9" spans="1:6">
      <c s="4" r="A9" t="s">
        <v>419</v>
      </c>
      <c s="7" r="B9" t="n">
        <v>51613</v>
      </c>
      <c s="7" r="D9" t="n">
        <v>51613</v>
      </c>
    </row>
    <row r="10" spans="1:6">
      <c s="4" r="A10" t="s">
        <v>72</v>
      </c>
      <c s="6" r="B10" t="n">
        <v>3400000</v>
      </c>
      <c s="6" r="D10" t="n">
        <v>3400000</v>
      </c>
    </row>
    <row r="11" spans="1:6">
      <c s="4" r="A11" t="s">
        <v>416</v>
      </c>
      <c s="12" r="B11" t="n">
        <v>0.129</v>
      </c>
      <c s="12" r="D11" t="n">
        <v>0.129</v>
      </c>
    </row>
    <row r="12" spans="1:6">
      <c s="4" r="A12" t="s">
        <v>420</v>
      </c>
    </row>
    <row r="13" spans="1:6">
      <c s="4" r="A13" t="s">
        <v>416</v>
      </c>
      <c s="7" r="B13" t="n">
        <v>1</v>
      </c>
      <c s="7" r="D13" t="n">
        <v>1</v>
      </c>
    </row>
    <row r="14" spans="1:6">
      <c s="4" r="A14" t="s">
        <v>421</v>
      </c>
    </row>
    <row r="15" spans="1:6">
      <c s="4" r="A15" t="s">
        <v>290</v>
      </c>
      <c s="4" r="B15" t="s">
        <v>422</v>
      </c>
      <c s="4" r="D15" t="s">
        <v>422</v>
      </c>
    </row>
    <row r="16" spans="1:6">
      <c s="4" r="A16" t="s">
        <v>423</v>
      </c>
    </row>
    <row r="17" spans="1:6">
      <c s="4" r="A17" t="s">
        <v>290</v>
      </c>
      <c s="4" r="B17" t="s">
        <v>424</v>
      </c>
      <c s="4" r="D17" t="s">
        <v>4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4" r="A3" t="s">
        <v>426</v>
      </c>
    </row>
    <row r="4" spans="1:2">
      <c s="4" r="A4" t="s">
        <v>427</v>
      </c>
      <c s="4" r="B4" t="s">
        <v>428</v>
      </c>
    </row>
    <row r="5" spans="1:2">
      <c s="4" r="A5" t="s">
        <v>429</v>
      </c>
      <c s="4" r="B5" t="s">
        <v>430</v>
      </c>
    </row>
    <row r="6" spans="1:2">
      <c s="4" r="A6" t="s">
        <v>431</v>
      </c>
    </row>
    <row r="7" spans="1:2">
      <c s="4" r="A7" t="s">
        <v>427</v>
      </c>
      <c s="4" r="B7" t="s">
        <v>432</v>
      </c>
    </row>
    <row r="8" spans="1:2">
      <c s="4" r="A8" t="s">
        <v>429</v>
      </c>
      <c s="4" r="B8" t="s">
        <v>433</v>
      </c>
    </row>
    <row r="9" spans="1:2">
      <c s="4" r="A9" t="s">
        <v>434</v>
      </c>
    </row>
    <row r="10" spans="1:2">
      <c s="4" r="A10" t="s">
        <v>427</v>
      </c>
      <c s="4" r="B10" t="s">
        <v>435</v>
      </c>
    </row>
    <row r="11" spans="1:2">
      <c s="4" r="A11" t="s">
        <v>429</v>
      </c>
      <c s="4" r="B11" t="s">
        <v>436</v>
      </c>
    </row>
    <row r="12" spans="1:2">
      <c s="4" r="A12" t="s">
        <v>437</v>
      </c>
    </row>
    <row r="13" spans="1:2">
      <c s="4" r="A13" t="s">
        <v>427</v>
      </c>
      <c s="4" r="B13" t="s">
        <v>438</v>
      </c>
    </row>
    <row r="14" spans="1:2">
      <c s="4" r="A14" t="s">
        <v>429</v>
      </c>
      <c s="4" r="B1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0</v>
      </c>
      <c s="2" r="B1" t="s">
        <v>76</v>
      </c>
      <c s="2" r="D1" t="s">
        <v>1</v>
      </c>
    </row>
    <row r="2" spans="1:6">
      <c s="2" r="B2" t="s">
        <v>2</v>
      </c>
      <c s="2" r="C2" t="s">
        <v>77</v>
      </c>
      <c s="2" r="D2" t="s">
        <v>2</v>
      </c>
      <c s="2" r="E2" t="s">
        <v>77</v>
      </c>
      <c s="2" r="F2" t="s">
        <v>25</v>
      </c>
    </row>
    <row r="3" spans="1:6">
      <c s="4" r="A3" t="s">
        <v>441</v>
      </c>
      <c s="7" r="B3" t="n">
        <v>7905296</v>
      </c>
      <c s="7" r="C3" t="n">
        <v>8056292</v>
      </c>
      <c s="7" r="D3" t="n">
        <v>7905296</v>
      </c>
      <c s="7" r="E3" t="n">
        <v>8056292</v>
      </c>
      <c s="7" r="F3" t="n">
        <v>9068366</v>
      </c>
    </row>
    <row r="4" spans="1:6">
      <c s="4" r="A4" t="s">
        <v>53</v>
      </c>
      <c s="6" r="B4" t="n">
        <v>2317639</v>
      </c>
      <c s="6" r="D4" t="n">
        <v>2317639</v>
      </c>
      <c s="6" r="F4" t="n">
        <v>3504321</v>
      </c>
    </row>
    <row r="5" spans="1:6">
      <c s="4" r="A5" t="s">
        <v>442</v>
      </c>
      <c s="6" r="B5" t="n">
        <v>5587657</v>
      </c>
      <c s="6" r="D5" t="n">
        <v>5587657</v>
      </c>
      <c s="7" r="F5" t="n">
        <v>5564045</v>
      </c>
    </row>
    <row r="6" spans="1:6">
      <c s="4" r="A6" t="s">
        <v>407</v>
      </c>
      <c s="6" r="B6" t="n">
        <v>535716</v>
      </c>
      <c s="6" r="C6" t="n">
        <v>844926</v>
      </c>
      <c s="6" r="D6" t="n">
        <v>1740626</v>
      </c>
      <c s="6" r="E6" t="n">
        <v>1752880</v>
      </c>
    </row>
    <row r="7" spans="1:6">
      <c s="4" r="A7" t="s">
        <v>408</v>
      </c>
      <c s="6" r="D7" t="n">
        <v>11513</v>
      </c>
      <c s="6" r="E7" t="n">
        <v>8183</v>
      </c>
    </row>
    <row r="8" spans="1:6">
      <c s="4" r="A8" t="s">
        <v>109</v>
      </c>
      <c s="6" r="B8" t="n">
        <v>-127312</v>
      </c>
      <c s="7" r="C8" t="n">
        <v>-147334</v>
      </c>
      <c s="6" r="D8" t="n">
        <v>-369965</v>
      </c>
      <c s="7" r="E8" t="n">
        <v>-81363</v>
      </c>
    </row>
    <row r="9" spans="1:6">
      <c s="4" r="A9" t="s">
        <v>443</v>
      </c>
    </row>
    <row r="10" spans="1:6">
      <c s="4" r="A10" t="s">
        <v>441</v>
      </c>
      <c s="6" r="B10" t="n">
        <v>1493527</v>
      </c>
      <c s="6" r="D10" t="n">
        <v>1493527</v>
      </c>
    </row>
    <row r="11" spans="1:6">
      <c s="4" r="A11" t="s">
        <v>53</v>
      </c>
      <c s="6" r="B11" t="n">
        <v>1766547</v>
      </c>
      <c s="6" r="D11" t="n">
        <v>1766547</v>
      </c>
    </row>
    <row r="12" spans="1:6">
      <c s="4" r="A12" t="s">
        <v>442</v>
      </c>
      <c s="7" r="B12" t="n">
        <v>-273020</v>
      </c>
      <c s="6" r="D12" t="n">
        <v>-273020</v>
      </c>
    </row>
    <row r="13" spans="1:6">
      <c s="4" r="A13" t="s">
        <v>407</v>
      </c>
      <c s="6" r="D13" t="n">
        <v>43342</v>
      </c>
    </row>
    <row r="14" spans="1:6">
      <c s="4" r="A14" t="s">
        <v>408</v>
      </c>
      <c s="6" r="D14" t="n">
        <v>-681902</v>
      </c>
    </row>
    <row r="15" spans="1:6">
      <c s="4" r="A15" t="s">
        <v>109</v>
      </c>
      <c s="7" r="D15" t="n">
        <v>-6385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5</v>
      </c>
    </row>
    <row r="2" spans="1:3">
      <c s="3" r="A2" t="s">
        <v>170</v>
      </c>
    </row>
    <row r="3" spans="1:3">
      <c s="4" r="A3" t="s">
        <v>445</v>
      </c>
      <c s="7" r="B3" t="n">
        <v>34417</v>
      </c>
      <c s="4" r="C3" t="s">
        <v>45</v>
      </c>
    </row>
    <row r="4" spans="1:3">
      <c s="4" r="A4" t="s">
        <v>446</v>
      </c>
      <c s="6" r="B4" t="n">
        <v>7663</v>
      </c>
      <c s="6" r="C4" t="n">
        <v>55187</v>
      </c>
    </row>
    <row r="5" spans="1:3">
      <c s="4" r="A5" t="s">
        <v>447</v>
      </c>
      <c s="6" r="B5" t="n">
        <v>109687</v>
      </c>
      <c s="6" r="C5" t="n">
        <v>378163</v>
      </c>
    </row>
    <row r="6" spans="1:3">
      <c s="4" r="A6" t="s">
        <v>448</v>
      </c>
      <c s="7" r="B6" t="n">
        <v>151767</v>
      </c>
      <c s="7" r="C6" t="n">
        <v>4333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25</v>
      </c>
    </row>
    <row r="2" spans="1:3">
      <c s="4" r="A2" t="s">
        <v>172</v>
      </c>
      <c s="7" r="B2" t="n">
        <v>28340</v>
      </c>
      <c s="7" r="C2" t="n">
        <v>69568</v>
      </c>
    </row>
    <row r="3" spans="1:3">
      <c s="4" r="A3" t="s">
        <v>450</v>
      </c>
    </row>
    <row r="4" spans="1:3">
      <c s="4" r="A4" t="s">
        <v>172</v>
      </c>
      <c s="7" r="B4" t="n">
        <v>28340</v>
      </c>
      <c s="7" r="C4" t="n">
        <v>695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51</v>
      </c>
      <c s="2" r="B1" t="s">
        <v>2</v>
      </c>
      <c s="2" r="C1" t="s">
        <v>25</v>
      </c>
    </row>
    <row r="2" spans="1:3">
      <c s="4" r="A2" t="s">
        <v>452</v>
      </c>
      <c s="7" r="B2" t="n">
        <v>59429</v>
      </c>
      <c s="7" r="C2" t="n">
        <v>180793</v>
      </c>
    </row>
    <row r="3" spans="1:3">
      <c s="4" r="A3" t="s">
        <v>453</v>
      </c>
    </row>
    <row r="4" spans="1:3">
      <c s="4" r="A4" t="s">
        <v>452</v>
      </c>
      <c s="7" r="B4" t="n">
        <v>14415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176</v>
      </c>
    </row>
    <row r="3" spans="1:3">
      <c s="4" r="A3" t="s">
        <v>455</v>
      </c>
      <c s="7" r="B3" t="n">
        <v>2474</v>
      </c>
      <c s="7" r="C3" t="n">
        <v>505327</v>
      </c>
    </row>
    <row r="4" spans="1:3">
      <c s="4" r="A4" t="s">
        <v>452</v>
      </c>
      <c s="6" r="B4" t="n">
        <v>1441548</v>
      </c>
      <c s="6" r="C4" t="n">
        <v>1596388</v>
      </c>
    </row>
    <row r="5" spans="1:3">
      <c s="4" r="A5" t="s">
        <v>448</v>
      </c>
      <c s="7" r="B5" t="n">
        <v>1444022</v>
      </c>
      <c s="7" r="C5" t="n">
        <v>21017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56</v>
      </c>
      <c s="2" r="B1" t="s">
        <v>2</v>
      </c>
      <c s="2" r="C1" t="s">
        <v>25</v>
      </c>
    </row>
    <row r="2" spans="1:3">
      <c s="3" r="A2" t="s">
        <v>178</v>
      </c>
    </row>
    <row r="3" spans="1:3">
      <c s="4" r="A3" t="s">
        <v>457</v>
      </c>
      <c s="7" r="B3" t="n">
        <v>59429</v>
      </c>
      <c s="7" r="C3" t="n">
        <v>1807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3"/>
    <col customWidth="1" max="2" min="2" width="14"/>
    <col customWidth="1" max="3" min="3" width="25"/>
    <col customWidth="1" max="4" min="4" width="25"/>
    <col customWidth="1" max="5" min="5" width="26"/>
    <col customWidth="1" max="6" min="6" width="26"/>
    <col customWidth="1" max="7" min="7" width="21"/>
    <col customWidth="1" max="8" min="8" width="14"/>
    <col customWidth="1" max="9" min="9" width="21"/>
    <col customWidth="1" max="10" min="10" width="17"/>
    <col customWidth="1" max="11" min="11" width="16"/>
  </cols>
  <sheetData>
    <row r="1" spans="1:11">
      <c s="1" r="A1" t="s">
        <v>458</v>
      </c>
      <c s="2" r="B1" t="s">
        <v>459</v>
      </c>
      <c s="2" r="C1" t="s">
        <v>460</v>
      </c>
      <c s="2" r="D1" t="s">
        <v>461</v>
      </c>
      <c s="2" r="E1" t="s">
        <v>462</v>
      </c>
      <c s="2" r="F1" t="s">
        <v>463</v>
      </c>
      <c s="2" r="G1" t="s">
        <v>386</v>
      </c>
      <c s="2" r="H1" t="s">
        <v>77</v>
      </c>
      <c s="2" r="I1" t="s">
        <v>387</v>
      </c>
      <c s="2" r="J1" t="s">
        <v>461</v>
      </c>
      <c s="2" r="K1" t="s">
        <v>463</v>
      </c>
    </row>
    <row r="2" spans="1:11">
      <c s="4" r="A2" t="s">
        <v>464</v>
      </c>
      <c s="7" r="G2" t="n">
        <v>620650</v>
      </c>
      <c s="7" r="I2" t="n">
        <v>605928</v>
      </c>
    </row>
    <row r="3" spans="1:11">
      <c s="4" r="A3" t="s">
        <v>465</v>
      </c>
    </row>
    <row r="4" spans="1:11">
      <c s="4" r="A4" t="s">
        <v>466</v>
      </c>
      <c s="4" r="G4" t="s">
        <v>467</v>
      </c>
      <c s="4" r="H4" t="s">
        <v>468</v>
      </c>
    </row>
    <row r="5" spans="1:11">
      <c s="4" r="A5" t="s">
        <v>469</v>
      </c>
    </row>
    <row r="6" spans="1:11">
      <c s="4" r="A6" t="s">
        <v>466</v>
      </c>
      <c s="4" r="B6" t="s">
        <v>468</v>
      </c>
    </row>
    <row r="7" spans="1:11">
      <c s="4" r="A7" t="s">
        <v>470</v>
      </c>
    </row>
    <row r="8" spans="1:11">
      <c s="4" r="A8" t="s">
        <v>466</v>
      </c>
      <c s="4" r="B8" t="s">
        <v>467</v>
      </c>
    </row>
    <row r="9" spans="1:11">
      <c s="4" r="A9" t="s">
        <v>471</v>
      </c>
    </row>
    <row r="10" spans="1:11">
      <c s="4" r="A10" t="s">
        <v>464</v>
      </c>
      <c s="7" r="E10" t="n">
        <v>495170</v>
      </c>
      <c s="7" r="G10" t="n">
        <v>369555</v>
      </c>
      <c s="6" r="I10" t="n">
        <v>361596</v>
      </c>
    </row>
    <row r="11" spans="1:11">
      <c s="4" r="A11" t="s">
        <v>472</v>
      </c>
      <c s="4" r="E11" t="s">
        <v>473</v>
      </c>
      <c s="4" r="F11" t="s">
        <v>473</v>
      </c>
    </row>
    <row r="12" spans="1:11">
      <c s="4" r="A12" t="s">
        <v>474</v>
      </c>
      <c s="4" r="E12" t="s">
        <v>475</v>
      </c>
      <c s="4" r="F12" t="s">
        <v>475</v>
      </c>
    </row>
    <row r="13" spans="1:11">
      <c s="4" r="A13" t="s">
        <v>476</v>
      </c>
      <c s="7" r="E13" t="n">
        <v>2840</v>
      </c>
    </row>
    <row r="14" spans="1:11">
      <c s="4" r="A14" t="s">
        <v>477</v>
      </c>
      <c s="4" r="E14" t="s">
        <v>478</v>
      </c>
      <c s="4" r="F14" t="s">
        <v>478</v>
      </c>
    </row>
    <row r="15" spans="1:11">
      <c s="4" r="A15" t="s">
        <v>479</v>
      </c>
    </row>
    <row r="16" spans="1:11">
      <c s="4" r="A16" t="s">
        <v>480</v>
      </c>
      <c s="13" r="K16" t="n">
        <v>1629744</v>
      </c>
    </row>
    <row r="17" spans="1:11">
      <c s="4" r="A17" t="s">
        <v>481</v>
      </c>
      <c s="13" r="F17" t="n">
        <v>9287</v>
      </c>
    </row>
    <row r="18" spans="1:11">
      <c s="4" r="A18" t="s">
        <v>482</v>
      </c>
    </row>
    <row r="19" spans="1:11">
      <c s="4" r="A19" t="s">
        <v>464</v>
      </c>
      <c s="7" r="C19" t="n">
        <v>326530</v>
      </c>
      <c s="7" r="G19" t="n">
        <v>251095</v>
      </c>
      <c s="7" r="I19" t="n">
        <v>244332</v>
      </c>
    </row>
    <row r="20" spans="1:11">
      <c s="4" r="A20" t="s">
        <v>472</v>
      </c>
      <c s="4" r="C20" t="s">
        <v>483</v>
      </c>
      <c s="4" r="D20" t="s">
        <v>483</v>
      </c>
    </row>
    <row r="21" spans="1:11">
      <c s="4" r="A21" t="s">
        <v>474</v>
      </c>
      <c s="4" r="C21" t="s">
        <v>484</v>
      </c>
      <c s="4" r="D21" t="s">
        <v>484</v>
      </c>
    </row>
    <row r="22" spans="1:11">
      <c s="4" r="A22" t="s">
        <v>476</v>
      </c>
      <c s="7" r="C22" t="n">
        <v>1645</v>
      </c>
    </row>
    <row r="23" spans="1:11">
      <c s="4" r="A23" t="s">
        <v>477</v>
      </c>
      <c s="4" r="C23" t="s">
        <v>485</v>
      </c>
      <c s="4" r="D23" t="s">
        <v>485</v>
      </c>
    </row>
    <row r="24" spans="1:11">
      <c s="4" r="A24" t="s">
        <v>486</v>
      </c>
    </row>
    <row r="25" spans="1:11">
      <c s="4" r="A25" t="s">
        <v>480</v>
      </c>
      <c s="13" r="J25" t="n">
        <v>1074696</v>
      </c>
    </row>
    <row r="26" spans="1:11">
      <c s="4" r="A26" t="s">
        <v>481</v>
      </c>
      <c s="13" r="D26" t="n">
        <v>53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3"/>
  </cols>
  <sheetData>
    <row r="1" spans="1:5">
      <c s="1" r="A1" t="s">
        <v>487</v>
      </c>
      <c s="2" r="B1" t="s">
        <v>2</v>
      </c>
      <c s="2" r="C1" t="s">
        <v>25</v>
      </c>
      <c s="2" r="D1" t="s">
        <v>488</v>
      </c>
      <c s="2" r="E1" t="s">
        <v>489</v>
      </c>
    </row>
    <row r="2" spans="1:5">
      <c s="4" r="A2" t="s">
        <v>490</v>
      </c>
      <c s="7" r="B2" t="n">
        <v>620650</v>
      </c>
      <c s="7" r="C2" t="n">
        <v>605928</v>
      </c>
    </row>
    <row r="3" spans="1:5">
      <c s="4" r="A3" t="s">
        <v>491</v>
      </c>
      <c s="6" r="B3" t="n">
        <v>-14461</v>
      </c>
      <c s="6" r="C3" t="n">
        <v>-13610</v>
      </c>
    </row>
    <row r="4" spans="1:5">
      <c s="4" r="A4" t="s">
        <v>492</v>
      </c>
      <c s="6" r="B4" t="n">
        <v>606189</v>
      </c>
      <c s="6" r="C4" t="n">
        <v>592318</v>
      </c>
    </row>
    <row r="5" spans="1:5">
      <c s="4" r="A5" t="s">
        <v>471</v>
      </c>
    </row>
    <row r="6" spans="1:5">
      <c s="4" r="A6" t="s">
        <v>490</v>
      </c>
      <c s="6" r="B6" t="n">
        <v>369555</v>
      </c>
      <c s="6" r="C6" t="n">
        <v>361596</v>
      </c>
      <c s="7" r="E6" t="n">
        <v>495170</v>
      </c>
    </row>
    <row r="7" spans="1:5">
      <c s="4" r="A7" t="s">
        <v>482</v>
      </c>
    </row>
    <row r="8" spans="1:5">
      <c s="4" r="A8" t="s">
        <v>490</v>
      </c>
      <c s="7" r="B8" t="n">
        <v>251095</v>
      </c>
      <c s="7" r="C8" t="n">
        <v>244332</v>
      </c>
      <c s="7" r="D8" t="n">
        <v>3265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493</v>
      </c>
      <c s="2" r="B1" t="s">
        <v>386</v>
      </c>
    </row>
    <row r="2" spans="1:2">
      <c s="3" r="A2" t="s">
        <v>181</v>
      </c>
    </row>
    <row r="3" spans="1:2">
      <c s="6" r="A3" t="n">
        <v>2017</v>
      </c>
      <c s="7" r="B3" t="n">
        <v>14461</v>
      </c>
    </row>
    <row r="4" spans="1:2">
      <c s="6" r="A4" t="n">
        <v>2018</v>
      </c>
      <c s="6" r="B4" t="n">
        <v>15156</v>
      </c>
    </row>
    <row r="5" spans="1:2">
      <c s="6" r="A5" t="n">
        <v>2019</v>
      </c>
      <c s="6" r="B5" t="n">
        <v>15885</v>
      </c>
    </row>
    <row r="6" spans="1:2">
      <c s="6" r="A6" t="n">
        <v>2020</v>
      </c>
      <c s="6" r="B6" t="n">
        <v>16573</v>
      </c>
    </row>
    <row r="7" spans="1:2">
      <c s="6" r="A7" t="n">
        <v>2021</v>
      </c>
      <c s="6" r="B7" t="n">
        <v>17445</v>
      </c>
    </row>
    <row r="8" spans="1:2">
      <c s="4" r="A8" t="s">
        <v>494</v>
      </c>
      <c s="6" r="B8" t="n">
        <v>541129</v>
      </c>
    </row>
    <row r="9" spans="1:2">
      <c s="4" r="A9" t="s">
        <v>448</v>
      </c>
      <c s="7" r="B9" t="n">
        <v>6206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3"/>
    <col customWidth="1" max="3" min="3" width="14"/>
    <col customWidth="1" max="4" min="4" width="14"/>
  </cols>
  <sheetData>
    <row r="1" spans="1:4">
      <c s="1" r="A1" t="s">
        <v>495</v>
      </c>
      <c s="2" r="B1" t="s">
        <v>496</v>
      </c>
      <c s="2" r="C1" t="s">
        <v>2</v>
      </c>
      <c s="2" r="D1" t="s">
        <v>25</v>
      </c>
    </row>
    <row r="2" spans="1:4">
      <c s="3" r="A2" t="s">
        <v>184</v>
      </c>
    </row>
    <row r="3" spans="1:4">
      <c s="4" r="A3" t="s">
        <v>497</v>
      </c>
      <c s="6" r="B3" t="n">
        <v>257500</v>
      </c>
    </row>
    <row r="4" spans="1:4">
      <c s="4" r="A4" t="s">
        <v>498</v>
      </c>
      <c s="9" r="B4" t="n">
        <v>1.6</v>
      </c>
    </row>
    <row r="5" spans="1:4">
      <c s="4" r="A5" t="s">
        <v>499</v>
      </c>
      <c s="7" r="B5" t="n">
        <v>412000</v>
      </c>
    </row>
    <row r="6" spans="1:4">
      <c s="4" r="A6" t="s">
        <v>500</v>
      </c>
      <c s="6" r="C6" t="n">
        <v>52221255</v>
      </c>
      <c s="6" r="D6" t="n">
        <v>51963755</v>
      </c>
    </row>
    <row r="7" spans="1:4">
      <c s="4" r="A7" t="s">
        <v>74</v>
      </c>
      <c s="6" r="C7" t="n">
        <v>52221255</v>
      </c>
      <c s="6" r="D7" t="n">
        <v>51963755</v>
      </c>
    </row>
    <row r="8" spans="1:4">
      <c s="4" r="A8" t="s">
        <v>69</v>
      </c>
      <c s="6" r="C8" t="n">
        <v>0</v>
      </c>
      <c s="6" r="D8" t="n">
        <v>0</v>
      </c>
    </row>
    <row r="9" spans="1:4">
      <c s="4" r="A9" t="s">
        <v>70</v>
      </c>
      <c s="6" r="C9" t="n">
        <v>0</v>
      </c>
      <c s="6" r="D9"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76</v>
      </c>
      <c s="2" r="D1" t="s">
        <v>1</v>
      </c>
    </row>
    <row r="2" spans="1:5">
      <c s="2" r="B2" t="s">
        <v>2</v>
      </c>
      <c s="2" r="C2" t="s">
        <v>77</v>
      </c>
      <c s="2" r="D2" t="s">
        <v>2</v>
      </c>
      <c s="2" r="E2" t="s">
        <v>77</v>
      </c>
    </row>
    <row r="3" spans="1:5">
      <c s="4" r="A3" t="s">
        <v>502</v>
      </c>
      <c s="7" r="B3" t="n">
        <v>11228</v>
      </c>
      <c s="7" r="C3" t="n">
        <v>171563</v>
      </c>
      <c s="7" r="D3" t="n">
        <v>167676</v>
      </c>
      <c s="7" r="E3" t="n">
        <v>176586</v>
      </c>
    </row>
    <row r="4" spans="1:5">
      <c s="4" r="A4" t="s">
        <v>503</v>
      </c>
    </row>
    <row r="5" spans="1:5">
      <c s="4" r="A5" t="s">
        <v>502</v>
      </c>
      <c s="6" r="D5" t="n">
        <v>131079</v>
      </c>
      <c s="6" r="E5" t="n">
        <v>174547</v>
      </c>
    </row>
    <row r="6" spans="1:5">
      <c s="4" r="A6" t="s">
        <v>504</v>
      </c>
    </row>
    <row r="7" spans="1:5">
      <c s="4" r="A7" t="s">
        <v>502</v>
      </c>
      <c s="6" r="D7" t="n">
        <v>446</v>
      </c>
      <c s="4" r="E7" t="s">
        <v>45</v>
      </c>
    </row>
    <row r="8" spans="1:5">
      <c s="4" r="A8" t="s">
        <v>505</v>
      </c>
    </row>
    <row r="9" spans="1:5">
      <c s="4" r="A9" t="s">
        <v>502</v>
      </c>
      <c s="6" r="D9" t="n">
        <v>357</v>
      </c>
      <c s="4" r="E9" t="s">
        <v>45</v>
      </c>
    </row>
    <row r="10" spans="1:5">
      <c s="4" r="A10" t="s">
        <v>506</v>
      </c>
    </row>
    <row r="11" spans="1:5">
      <c s="4" r="A11" t="s">
        <v>502</v>
      </c>
      <c s="4" r="D11" t="s">
        <v>45</v>
      </c>
      <c s="6" r="E11" t="n">
        <v>2039</v>
      </c>
    </row>
    <row r="12" spans="1:5">
      <c s="4" r="A12" t="s">
        <v>507</v>
      </c>
    </row>
    <row r="13" spans="1:5">
      <c s="4" r="A13" t="s">
        <v>502</v>
      </c>
      <c s="6" r="D13" t="n">
        <v>34106</v>
      </c>
      <c s="4" r="E13" t="s">
        <v>45</v>
      </c>
    </row>
    <row r="14" spans="1:5">
      <c s="4" r="A14" t="s">
        <v>508</v>
      </c>
    </row>
    <row r="15" spans="1:5">
      <c s="4" r="A15" t="s">
        <v>502</v>
      </c>
      <c s="7" r="D15" t="n">
        <v>1688</v>
      </c>
      <c s="4" r="E15" t="s">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6</v>
      </c>
      <c s="2" r="B1" t="s">
        <v>1</v>
      </c>
    </row>
    <row r="2" spans="1:2">
      <c s="2" r="B2" t="s">
        <v>2</v>
      </c>
    </row>
    <row r="3" spans="1:2">
      <c s="3" r="A3" t="s">
        <v>144</v>
      </c>
    </row>
    <row r="4" spans="1:2">
      <c s="4" r="A4" t="s">
        <v>146</v>
      </c>
      <c s="4" r="B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1"/>
  </cols>
  <sheetData>
    <row r="1" spans="1:2">
      <c s="1" r="A1" t="s">
        <v>509</v>
      </c>
      <c s="2" r="B1" t="s">
        <v>1</v>
      </c>
    </row>
    <row r="2" spans="1:2">
      <c s="2" r="B2" t="s">
        <v>510</v>
      </c>
    </row>
    <row r="3" spans="1:2">
      <c s="3" r="A3" t="s">
        <v>189</v>
      </c>
    </row>
    <row r="4" spans="1:2">
      <c s="4" r="A4" t="s">
        <v>511</v>
      </c>
      <c s="6" r="B4"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12</v>
      </c>
      <c s="2" r="B1" t="s">
        <v>76</v>
      </c>
      <c s="2" r="D1" t="s">
        <v>1</v>
      </c>
    </row>
    <row r="2" spans="1:6">
      <c s="2" r="B2" t="s">
        <v>2</v>
      </c>
      <c s="2" r="C2" t="s">
        <v>77</v>
      </c>
      <c s="2" r="D2" t="s">
        <v>2</v>
      </c>
      <c s="2" r="E2" t="s">
        <v>77</v>
      </c>
      <c s="2" r="F2" t="s">
        <v>25</v>
      </c>
    </row>
    <row r="3" spans="1:6">
      <c s="4" r="A3" t="s">
        <v>513</v>
      </c>
      <c s="7" r="B3" t="n">
        <v>535716</v>
      </c>
      <c s="7" r="C3" t="n">
        <v>844926</v>
      </c>
      <c s="7" r="D3" t="n">
        <v>1740626</v>
      </c>
      <c s="7" r="E3" t="n">
        <v>1752880</v>
      </c>
    </row>
    <row r="4" spans="1:6">
      <c s="4" r="A4" t="s">
        <v>514</v>
      </c>
      <c s="6" r="B4" t="n">
        <v>-250258</v>
      </c>
      <c s="6" r="C4" t="n">
        <v>-531976</v>
      </c>
      <c s="6" r="D4" t="n">
        <v>-779187</v>
      </c>
      <c s="6" r="E4" t="n">
        <v>-865171</v>
      </c>
    </row>
    <row r="5" spans="1:6">
      <c s="4" r="A5" t="s">
        <v>515</v>
      </c>
      <c s="6" r="B5" t="n">
        <v>285458</v>
      </c>
      <c s="6" r="C5" t="n">
        <v>312950</v>
      </c>
      <c s="6" r="D5" t="n">
        <v>961439</v>
      </c>
      <c s="6" r="E5" t="n">
        <v>887709</v>
      </c>
    </row>
    <row r="6" spans="1:6">
      <c s="4" r="A6" t="s">
        <v>111</v>
      </c>
      <c s="6" r="B6" t="n">
        <v>-55409</v>
      </c>
      <c s="6" r="C6" t="n">
        <v>11456</v>
      </c>
      <c s="6" r="D6" t="n">
        <v>11513</v>
      </c>
      <c s="6" r="E6" t="n">
        <v>32064</v>
      </c>
    </row>
    <row r="7" spans="1:6">
      <c s="4" r="A7" t="s">
        <v>516</v>
      </c>
      <c s="6" r="B7" t="n">
        <v>-127312</v>
      </c>
      <c s="6" r="C7" t="n">
        <v>-147334</v>
      </c>
      <c s="6" r="D7" t="n">
        <v>-369965</v>
      </c>
      <c s="6" r="E7" t="n">
        <v>-81363</v>
      </c>
    </row>
    <row r="8" spans="1:6">
      <c s="4" r="A8" t="s">
        <v>441</v>
      </c>
      <c s="6" r="B8" t="n">
        <v>7905296</v>
      </c>
      <c s="6" r="C8" t="n">
        <v>8056292</v>
      </c>
      <c s="6" r="D8" t="n">
        <v>7905296</v>
      </c>
      <c s="6" r="E8" t="n">
        <v>8056292</v>
      </c>
      <c s="7" r="F8" t="n">
        <v>9068366</v>
      </c>
    </row>
    <row r="9" spans="1:6">
      <c s="4" r="A9" t="s">
        <v>517</v>
      </c>
      <c s="6" r="B9" t="n">
        <v>16076</v>
      </c>
      <c s="6" r="C9" t="n">
        <v>4644418</v>
      </c>
      <c s="6" r="D9" t="n">
        <v>16076</v>
      </c>
      <c s="6" r="E9" t="n">
        <v>4644418</v>
      </c>
    </row>
    <row r="10" spans="1:6">
      <c s="4" r="A10" t="s">
        <v>518</v>
      </c>
    </row>
    <row r="11" spans="1:6">
      <c s="4" r="A11" t="s">
        <v>513</v>
      </c>
      <c s="6" r="B11" t="n">
        <v>25837</v>
      </c>
      <c s="6" r="C11" t="n">
        <v>639964</v>
      </c>
      <c s="6" r="D11" t="n">
        <v>69963</v>
      </c>
      <c s="6" r="E11" t="n">
        <v>660102</v>
      </c>
    </row>
    <row r="12" spans="1:6">
      <c s="4" r="A12" t="s">
        <v>514</v>
      </c>
      <c s="6" r="B12" t="n">
        <v>-10507</v>
      </c>
      <c s="6" r="C12" t="n">
        <v>-456724</v>
      </c>
      <c s="6" r="D12" t="n">
        <v>-37221</v>
      </c>
      <c s="6" r="E12" t="n">
        <v>-476552</v>
      </c>
    </row>
    <row r="13" spans="1:6">
      <c s="4" r="A13" t="s">
        <v>515</v>
      </c>
      <c s="6" r="B13" t="n">
        <v>15330</v>
      </c>
      <c s="6" r="C13" t="n">
        <v>183240</v>
      </c>
      <c s="6" r="D13" t="n">
        <v>32742</v>
      </c>
      <c s="6" r="E13" t="n">
        <v>183550</v>
      </c>
    </row>
    <row r="14" spans="1:6">
      <c s="4" r="A14" t="s">
        <v>111</v>
      </c>
      <c s="4" r="B14" t="s">
        <v>45</v>
      </c>
      <c s="6" r="C14" t="n">
        <v>7256</v>
      </c>
      <c s="4" r="D14" t="s">
        <v>45</v>
      </c>
      <c s="6" r="E14" t="n">
        <v>23576</v>
      </c>
    </row>
    <row r="15" spans="1:6">
      <c s="4" r="A15" t="s">
        <v>516</v>
      </c>
      <c s="6" r="B15" t="n">
        <v>-16124</v>
      </c>
      <c s="6" r="C15" t="n">
        <v>65998</v>
      </c>
      <c s="6" r="D15" t="n">
        <v>14286</v>
      </c>
      <c s="6" r="E15" t="n">
        <v>34431</v>
      </c>
    </row>
    <row r="16" spans="1:6">
      <c s="4" r="A16" t="s">
        <v>441</v>
      </c>
      <c s="6" r="B16" t="n">
        <v>4922422</v>
      </c>
      <c s="6" r="C16" t="n">
        <v>5526778</v>
      </c>
      <c s="6" r="D16" t="n">
        <v>4922422</v>
      </c>
      <c s="6" r="E16" t="n">
        <v>5526778</v>
      </c>
    </row>
    <row r="17" spans="1:6">
      <c s="4" r="A17" t="s">
        <v>517</v>
      </c>
      <c s="6" r="B17" t="n">
        <v>9382</v>
      </c>
      <c s="6" r="C17" t="n">
        <v>4524034</v>
      </c>
      <c s="6" r="D17" t="n">
        <v>9382</v>
      </c>
      <c s="6" r="E17" t="n">
        <v>4524034</v>
      </c>
    </row>
    <row r="18" spans="1:6">
      <c s="4" r="A18" t="s">
        <v>519</v>
      </c>
    </row>
    <row r="19" spans="1:6">
      <c s="4" r="A19" t="s">
        <v>513</v>
      </c>
      <c s="6" r="B19" t="n">
        <v>509879</v>
      </c>
      <c s="6" r="C19" t="n">
        <v>204962</v>
      </c>
      <c s="6" r="D19" t="n">
        <v>1670663</v>
      </c>
      <c s="6" r="E19" t="n">
        <v>1092778</v>
      </c>
    </row>
    <row r="20" spans="1:6">
      <c s="4" r="A20" t="s">
        <v>514</v>
      </c>
      <c s="6" r="B20" t="n">
        <v>-239751</v>
      </c>
      <c s="6" r="C20" t="n">
        <v>-75252</v>
      </c>
      <c s="6" r="D20" t="n">
        <v>-741966</v>
      </c>
      <c s="6" r="E20" t="n">
        <v>-388619</v>
      </c>
    </row>
    <row r="21" spans="1:6">
      <c s="4" r="A21" t="s">
        <v>515</v>
      </c>
      <c s="6" r="B21" t="n">
        <v>270128</v>
      </c>
      <c s="6" r="C21" t="n">
        <v>129710</v>
      </c>
      <c s="6" r="D21" t="n">
        <v>928697</v>
      </c>
      <c s="6" r="E21" t="n">
        <v>704159</v>
      </c>
    </row>
    <row r="22" spans="1:6">
      <c s="4" r="A22" t="s">
        <v>111</v>
      </c>
      <c s="6" r="B22" t="n">
        <v>3746</v>
      </c>
      <c s="6" r="C22" t="n">
        <v>4094</v>
      </c>
      <c s="6" r="D22" t="n">
        <v>11513</v>
      </c>
      <c s="6" r="E22" t="n">
        <v>8183</v>
      </c>
    </row>
    <row r="23" spans="1:6">
      <c s="4" r="A23" t="s">
        <v>516</v>
      </c>
      <c s="6" r="B23" t="n">
        <v>-119445</v>
      </c>
      <c s="6" r="C23" t="n">
        <v>-173549</v>
      </c>
      <c s="6" r="D23" t="n">
        <v>-321158</v>
      </c>
      <c s="6" r="E23" t="n">
        <v>-24962</v>
      </c>
    </row>
    <row r="24" spans="1:6">
      <c s="4" r="A24" t="s">
        <v>441</v>
      </c>
      <c s="6" r="B24" t="n">
        <v>2822191</v>
      </c>
      <c s="6" r="C24" t="n">
        <v>2289560</v>
      </c>
      <c s="6" r="D24" t="n">
        <v>2822191</v>
      </c>
      <c s="6" r="E24" t="n">
        <v>2289560</v>
      </c>
    </row>
    <row r="25" spans="1:6">
      <c s="4" r="A25" t="s">
        <v>517</v>
      </c>
      <c s="6" r="B25" t="n">
        <v>6094</v>
      </c>
      <c s="6" r="C25" t="n">
        <v>13684</v>
      </c>
      <c s="6" r="D25" t="n">
        <v>6094</v>
      </c>
      <c s="6" r="E25" t="n">
        <v>13684</v>
      </c>
    </row>
    <row r="26" spans="1:6">
      <c s="4" r="A26" t="s">
        <v>520</v>
      </c>
    </row>
    <row r="27" spans="1:6">
      <c s="4" r="A27" t="s">
        <v>513</v>
      </c>
      <c s="4" r="B27" t="s">
        <v>45</v>
      </c>
      <c s="4" r="C27" t="s">
        <v>45</v>
      </c>
      <c s="4" r="D27" t="s">
        <v>45</v>
      </c>
      <c s="4" r="E27" t="s">
        <v>45</v>
      </c>
    </row>
    <row r="28" spans="1:6">
      <c s="4" r="A28" t="s">
        <v>514</v>
      </c>
      <c s="4" r="B28" t="s">
        <v>45</v>
      </c>
      <c s="4" r="C28" t="s">
        <v>45</v>
      </c>
      <c s="4" r="D28" t="s">
        <v>45</v>
      </c>
      <c s="4" r="E28" t="s">
        <v>45</v>
      </c>
    </row>
    <row r="29" spans="1:6">
      <c s="4" r="A29" t="s">
        <v>515</v>
      </c>
      <c s="4" r="B29" t="s">
        <v>45</v>
      </c>
      <c s="4" r="C29" t="s">
        <v>45</v>
      </c>
      <c s="4" r="D29" t="s">
        <v>45</v>
      </c>
      <c s="4" r="E29" t="s">
        <v>45</v>
      </c>
    </row>
    <row r="30" spans="1:6">
      <c s="4" r="A30" t="s">
        <v>111</v>
      </c>
      <c s="6" r="B30" t="n">
        <v>-59155</v>
      </c>
      <c s="6" r="C30" t="n">
        <v>106</v>
      </c>
      <c s="4" r="D30" t="s">
        <v>45</v>
      </c>
      <c s="6" r="E30" t="n">
        <v>305</v>
      </c>
    </row>
    <row r="31" spans="1:6">
      <c s="4" r="A31" t="s">
        <v>516</v>
      </c>
      <c s="6" r="B31" t="n">
        <v>8257</v>
      </c>
      <c s="6" r="C31" t="n">
        <v>-39783</v>
      </c>
      <c s="6" r="D31" t="n">
        <v>-34521</v>
      </c>
      <c s="6" r="E31" t="n">
        <v>-90832</v>
      </c>
    </row>
    <row r="32" spans="1:6">
      <c s="4" r="A32" t="s">
        <v>441</v>
      </c>
      <c s="6" r="B32" t="n">
        <v>160683</v>
      </c>
      <c s="6" r="C32" t="n">
        <v>239954</v>
      </c>
      <c s="6" r="D32" t="n">
        <v>160683</v>
      </c>
      <c s="6" r="E32" t="n">
        <v>239954</v>
      </c>
    </row>
    <row r="33" spans="1:6">
      <c s="4" r="A33" t="s">
        <v>517</v>
      </c>
      <c s="7" r="B33" t="n">
        <v>600</v>
      </c>
      <c s="7" r="C33" t="n">
        <v>106700</v>
      </c>
      <c s="7" r="D33" t="n">
        <v>600</v>
      </c>
      <c s="7" r="E33" t="n">
        <v>106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s="1" r="A1" t="s">
        <v>521</v>
      </c>
      <c s="2" r="B1" t="s">
        <v>76</v>
      </c>
      <c s="2" r="C1" t="s">
        <v>1</v>
      </c>
    </row>
    <row r="2" spans="1:4">
      <c s="2" r="B2" t="s">
        <v>77</v>
      </c>
      <c s="2" r="C2" t="s">
        <v>2</v>
      </c>
      <c s="2" r="D2" t="s">
        <v>77</v>
      </c>
    </row>
    <row r="3" spans="1:4">
      <c s="4" r="A3" t="s">
        <v>522</v>
      </c>
      <c s="4" r="B3" t="s">
        <v>523</v>
      </c>
      <c s="4" r="C3" t="s">
        <v>524</v>
      </c>
      <c s="4" r="D3" t="s">
        <v>525</v>
      </c>
    </row>
    <row r="4" spans="1:4">
      <c s="4" r="A4" t="s">
        <v>526</v>
      </c>
      <c s="7" r="C4" t="n">
        <v>0</v>
      </c>
      <c s="7" r="D4" t="n">
        <v>628757</v>
      </c>
    </row>
    <row r="5" spans="1:4">
      <c s="4" r="A5" t="s">
        <v>527</v>
      </c>
    </row>
    <row r="6" spans="1:4">
      <c s="4" r="A6" t="s">
        <v>522</v>
      </c>
      <c s="4" r="B6" t="s">
        <v>337</v>
      </c>
      <c s="4" r="C6" t="s">
        <v>337</v>
      </c>
      <c s="4" r="D6" t="s">
        <v>33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28</v>
      </c>
      <c s="2" r="B1" t="s">
        <v>76</v>
      </c>
      <c s="2" r="C1" t="s">
        <v>1</v>
      </c>
    </row>
    <row r="2" spans="1:4">
      <c s="2" r="B2" t="s">
        <v>77</v>
      </c>
      <c s="2" r="C2" t="s">
        <v>2</v>
      </c>
      <c s="2" r="D2" t="s">
        <v>77</v>
      </c>
    </row>
    <row r="3" spans="1:4">
      <c s="4" r="A3" t="s">
        <v>513</v>
      </c>
      <c s="7" r="B3" t="n">
        <v>553257</v>
      </c>
      <c s="7" r="C3" t="n">
        <v>200000</v>
      </c>
      <c s="7" r="D3" t="n">
        <v>798257</v>
      </c>
    </row>
    <row r="4" spans="1:4">
      <c s="4" r="A4" t="s">
        <v>529</v>
      </c>
      <c s="4" r="B4" t="s">
        <v>523</v>
      </c>
      <c s="4" r="C4" t="s">
        <v>524</v>
      </c>
      <c s="4" r="D4" t="s">
        <v>525</v>
      </c>
    </row>
    <row r="5" spans="1:4">
      <c s="4" r="A5" t="s">
        <v>530</v>
      </c>
      <c s="4" r="B5" t="s">
        <v>45</v>
      </c>
      <c s="4" r="C5" t="s">
        <v>45</v>
      </c>
      <c s="4" r="D5" t="s">
        <v>45</v>
      </c>
    </row>
    <row r="6" spans="1:4">
      <c s="4" r="A6" t="s">
        <v>531</v>
      </c>
    </row>
    <row r="7" spans="1:4">
      <c s="4" r="A7" t="s">
        <v>513</v>
      </c>
      <c s="7" r="B7" t="n">
        <v>174547</v>
      </c>
      <c s="7" r="D7" t="n">
        <v>174547</v>
      </c>
    </row>
    <row r="8" spans="1:4">
      <c s="4" r="A8" t="s">
        <v>529</v>
      </c>
      <c s="4" r="B8" t="s">
        <v>422</v>
      </c>
      <c s="4" r="D8" t="s">
        <v>337</v>
      </c>
    </row>
    <row r="9" spans="1:4">
      <c s="4" r="A9" t="s">
        <v>530</v>
      </c>
      <c s="4" r="B9" t="s">
        <v>45</v>
      </c>
      <c s="4" r="D9" t="s">
        <v>45</v>
      </c>
    </row>
    <row r="10" spans="1:4">
      <c s="4" r="A10" t="s">
        <v>532</v>
      </c>
    </row>
    <row r="11" spans="1:4">
      <c s="4" r="A11" t="s">
        <v>513</v>
      </c>
      <c s="7" r="B11" t="n">
        <v>190323</v>
      </c>
      <c s="7" r="D11" t="n">
        <v>190323</v>
      </c>
    </row>
    <row r="12" spans="1:4">
      <c s="4" r="A12" t="s">
        <v>529</v>
      </c>
      <c s="4" r="B12" t="s">
        <v>533</v>
      </c>
      <c s="4" r="D12" t="s">
        <v>524</v>
      </c>
    </row>
    <row r="13" spans="1:4">
      <c s="4" r="A13" t="s">
        <v>530</v>
      </c>
      <c s="4" r="B13" t="s">
        <v>45</v>
      </c>
      <c s="4" r="D13" t="s">
        <v>45</v>
      </c>
    </row>
    <row r="14" spans="1:4">
      <c s="4" r="A14" t="s">
        <v>534</v>
      </c>
    </row>
    <row r="15" spans="1:4">
      <c s="4" r="A15" t="s">
        <v>513</v>
      </c>
      <c s="7" r="B15" t="n">
        <v>188387</v>
      </c>
      <c s="7" r="D15" t="n">
        <v>188387</v>
      </c>
    </row>
    <row r="16" spans="1:4">
      <c s="4" r="A16" t="s">
        <v>529</v>
      </c>
      <c s="4" r="B16" t="s">
        <v>535</v>
      </c>
      <c s="4" r="D16" t="s">
        <v>524</v>
      </c>
    </row>
    <row r="17" spans="1:4">
      <c s="4" r="A17" t="s">
        <v>530</v>
      </c>
      <c s="4" r="B17" t="s">
        <v>45</v>
      </c>
      <c s="4" r="D17" t="s">
        <v>45</v>
      </c>
    </row>
    <row r="18" spans="1:4">
      <c s="4" r="A18" t="s">
        <v>536</v>
      </c>
    </row>
    <row r="19" spans="1:4">
      <c s="4" r="A19" t="s">
        <v>513</v>
      </c>
      <c s="7" r="C19" t="n">
        <v>200000</v>
      </c>
    </row>
    <row r="20" spans="1:4">
      <c s="4" r="A20" t="s">
        <v>529</v>
      </c>
      <c s="4" r="C20" t="s">
        <v>524</v>
      </c>
    </row>
    <row r="21" spans="1:4">
      <c s="4" r="A21" t="s">
        <v>530</v>
      </c>
      <c s="4" r="C21" t="s">
        <v>45</v>
      </c>
    </row>
    <row r="22" spans="1:4">
      <c s="4" r="A22" t="s">
        <v>537</v>
      </c>
    </row>
    <row r="23" spans="1:4">
      <c s="4" r="A23" t="s">
        <v>513</v>
      </c>
      <c s="7" r="D23" t="n">
        <v>245000</v>
      </c>
    </row>
    <row r="24" spans="1:4">
      <c s="4" r="A24" t="s">
        <v>529</v>
      </c>
      <c s="4" r="D24" t="s">
        <v>538</v>
      </c>
    </row>
    <row r="25" spans="1:4">
      <c s="4" r="A25" t="s">
        <v>530</v>
      </c>
      <c s="4" r="B25" t="s">
        <v>45</v>
      </c>
      <c s="4" r="D25" t="s">
        <v>4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9</v>
      </c>
      <c s="2" r="B1" t="s">
        <v>1</v>
      </c>
    </row>
    <row r="2" spans="1:3">
      <c s="2" r="B2" t="s">
        <v>2</v>
      </c>
      <c s="2" r="C2" t="s">
        <v>77</v>
      </c>
    </row>
    <row r="3" spans="1:3">
      <c s="3" r="A3" t="s">
        <v>195</v>
      </c>
    </row>
    <row r="4" spans="1:3">
      <c s="4" r="A4" t="s">
        <v>540</v>
      </c>
      <c s="4" r="B4" t="s">
        <v>541</v>
      </c>
    </row>
    <row r="5" spans="1:3">
      <c s="4" r="A5" t="s">
        <v>542</v>
      </c>
      <c s="4" r="B5" t="s">
        <v>312</v>
      </c>
    </row>
    <row r="6" spans="1:3">
      <c s="4" r="A6" t="s">
        <v>543</v>
      </c>
      <c s="7" r="B6" t="n">
        <v>227049</v>
      </c>
      <c s="7" r="C6" t="n">
        <v>105872</v>
      </c>
    </row>
    <row r="7" spans="1:3">
      <c s="4" r="A7" t="s">
        <v>544</v>
      </c>
      <c s="7" r="B7" t="n">
        <v>2264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44</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 Uncertainties</vt:lpstr>
      <vt:lpstr>Organization and Business Backg</vt:lpstr>
      <vt:lpstr>Summary of Significant Accounti</vt:lpstr>
      <vt:lpstr>Business Combinations</vt:lpstr>
      <vt:lpstr>Investment Property</vt:lpstr>
      <vt:lpstr>Plant and Equipment</vt:lpstr>
      <vt:lpstr>Cash Surrender Value of Life In</vt:lpstr>
      <vt:lpstr>Variable Interest Entity</vt:lpstr>
      <vt:lpstr>Investments in Unconsolidated E</vt:lpstr>
      <vt:lpstr>Accounts Payable and Accrued Li</vt:lpstr>
      <vt:lpstr>Amounts Due from Related Compan</vt:lpstr>
      <vt:lpstr>Amounts Due To Related Parties</vt:lpstr>
      <vt:lpstr>Amounts Due To Directors</vt:lpstr>
      <vt:lpstr>Bank Loans</vt:lpstr>
      <vt:lpstr>Common Stock</vt:lpstr>
      <vt:lpstr>Related Party Transactions</vt:lpstr>
      <vt:lpstr>Segment Information</vt:lpstr>
      <vt:lpstr>Concentrations of Risks</vt:lpstr>
      <vt:lpstr>Commitments and Contingencies</vt:lpstr>
      <vt:lpstr>Subsequent Events</vt:lpstr>
      <vt:lpstr>Summary of Significant Accoun27</vt:lpstr>
      <vt:lpstr>Summary of Significant Accoun28</vt:lpstr>
      <vt:lpstr>Business Combinations (Tables)</vt:lpstr>
      <vt:lpstr>Investment Property (Tables)</vt:lpstr>
      <vt:lpstr>Plant and Equipment (Tables)</vt:lpstr>
      <vt:lpstr>Cash Surrender Value of Life 32</vt:lpstr>
      <vt:lpstr>Variable Interest Entity (Table</vt:lpstr>
      <vt:lpstr>Investments in Unconsolidated34</vt:lpstr>
      <vt:lpstr>Accounts Payable and Accrued 35</vt:lpstr>
      <vt:lpstr>Amounts Due from Related Comp36</vt:lpstr>
      <vt:lpstr>Amounts Due to Related Parties </vt:lpstr>
      <vt:lpstr>Bank Loans (Tables)</vt:lpstr>
      <vt:lpstr>Related Party Transactions (Tab</vt:lpstr>
      <vt:lpstr>Segment Information (Tables)</vt:lpstr>
      <vt:lpstr>Concentrations of Risks (Tables</vt:lpstr>
      <vt:lpstr>Going Concern Uncertainties (De</vt:lpstr>
      <vt:lpstr>Organization and Business Bac43</vt:lpstr>
      <vt:lpstr>Summary of Significant Accoun44</vt:lpstr>
      <vt:lpstr>Summary of Significant Accoun45</vt:lpstr>
      <vt:lpstr>Summary of Significant Accoun46</vt:lpstr>
      <vt:lpstr>Business Combinations (Details </vt:lpstr>
      <vt:lpstr>Business Combinations - Schedul</vt:lpstr>
      <vt:lpstr>Business Combinations - Sched49</vt:lpstr>
      <vt:lpstr>Investment Property (Details Na</vt:lpstr>
      <vt:lpstr>Investment Property - Schedule </vt:lpstr>
      <vt:lpstr>Plant and Equipment (Details Na</vt:lpstr>
      <vt:lpstr>Plant and Equipment - Schedule </vt:lpstr>
      <vt:lpstr>Cash Surrender Value of Life 54</vt:lpstr>
      <vt:lpstr>Cash Surrender Value of Life 55</vt:lpstr>
      <vt:lpstr>Variable Interest Entity - Sche</vt:lpstr>
      <vt:lpstr>Investments in Unconsolidated57</vt:lpstr>
      <vt:lpstr>Investments in Unconsolidated58</vt:lpstr>
      <vt:lpstr>Investments in Unconsolidated59</vt:lpstr>
      <vt:lpstr>Accounts Payable and Accrued 60</vt:lpstr>
      <vt:lpstr>Amounts Due from Related Comp61</vt:lpstr>
      <vt:lpstr>Amounts Due to Related Partie62</vt:lpstr>
      <vt:lpstr>Amounts Due to Related Partie63</vt:lpstr>
      <vt:lpstr>Amounts Due to Directors (Detai</vt:lpstr>
      <vt:lpstr>Bank Loans (Details Narrative)</vt:lpstr>
      <vt:lpstr>Bank Loans - Schedule of Long T</vt:lpstr>
      <vt:lpstr>Bank Loans - Maturities of Long</vt:lpstr>
      <vt:lpstr>Common Stock (Details Narrative</vt:lpstr>
      <vt:lpstr>Related Party Transactions - Sc</vt:lpstr>
      <vt:lpstr>Segment Information (Details Na</vt:lpstr>
      <vt:lpstr>Segment Information - Schedule </vt:lpstr>
      <vt:lpstr>Concentrations of Risks (Detail</vt:lpstr>
      <vt:lpstr>Concentrations of Risks - Sche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2:23:03Z</dcterms:created>
  <dcterms:modified xmlns:dcterms="http://purl.org/dc/terms/" xmlns:xsi="http://www.w3.org/2001/XMLSchema-instance" xsi:type="dcterms:W3CDTF">2016-11-15T12:23:03Z</dcterms:modified>
  <dc:title xmlns:dc="http://purl.org/dc/elements/1.1/">Untitled</dc:title>
  <dc:description xmlns:dc="http://purl.org/dc/elements/1.1/"/>
  <dc:subject xmlns:dc="http://purl.org/dc/elements/1.1/"/>
  <cp:keywords/>
  <cp:category/>
</cp:coreProperties>
</file>